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redit Agreement" sheetId="14" state="visible" r:id="rId14"/>
    <sheet xmlns:r="http://schemas.openxmlformats.org/officeDocument/2006/relationships" name="Convertible Senior Notes and C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Geographic Information and Majo" sheetId="19" state="visible" r:id="rId19"/>
    <sheet xmlns:r="http://schemas.openxmlformats.org/officeDocument/2006/relationships" name="Description of Business and S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usiness Combinations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Convertible Senior Notes and _2"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Geographic Information and Ma_2" sheetId="29" state="visible" r:id="rId29"/>
    <sheet xmlns:r="http://schemas.openxmlformats.org/officeDocument/2006/relationships" name="Description of Business and S_3" sheetId="30" state="visible" r:id="rId30"/>
    <sheet xmlns:r="http://schemas.openxmlformats.org/officeDocument/2006/relationships" name="Revenue Recognition - Schedule " sheetId="31" state="visible" r:id="rId31"/>
    <sheet xmlns:r="http://schemas.openxmlformats.org/officeDocument/2006/relationships" name="Revenue Recognition - Summary o" sheetId="32" state="visible" r:id="rId32"/>
    <sheet xmlns:r="http://schemas.openxmlformats.org/officeDocument/2006/relationships" name="Revenue Recognition - Additiona" sheetId="33" state="visible" r:id="rId33"/>
    <sheet xmlns:r="http://schemas.openxmlformats.org/officeDocument/2006/relationships" name="Revenue Recognition - Summary_2" sheetId="34" state="visible" r:id="rId34"/>
    <sheet xmlns:r="http://schemas.openxmlformats.org/officeDocument/2006/relationships" name="Revenue Recognition - Remaining" sheetId="35" state="visible" r:id="rId35"/>
    <sheet xmlns:r="http://schemas.openxmlformats.org/officeDocument/2006/relationships" name="Fair Value Measurements - Summa"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Business Combinations - Summa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Leases - Additional Information" sheetId="45" state="visible" r:id="rId45"/>
    <sheet xmlns:r="http://schemas.openxmlformats.org/officeDocument/2006/relationships" name="Leases - Summary of Future Mini" sheetId="46" state="visible" r:id="rId46"/>
    <sheet xmlns:r="http://schemas.openxmlformats.org/officeDocument/2006/relationships" name="Credit Agreement (Details)" sheetId="47" state="visible" r:id="rId47"/>
    <sheet xmlns:r="http://schemas.openxmlformats.org/officeDocument/2006/relationships" name="Convertible Senior Notes and _3" sheetId="48" state="visible" r:id="rId48"/>
    <sheet xmlns:r="http://schemas.openxmlformats.org/officeDocument/2006/relationships" name="Convertible Senior Notes and _4" sheetId="49" state="visible" r:id="rId49"/>
    <sheet xmlns:r="http://schemas.openxmlformats.org/officeDocument/2006/relationships" name="Convertible Senior Notes and _5"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Su_5" sheetId="56" state="visible" r:id="rId56"/>
    <sheet xmlns:r="http://schemas.openxmlformats.org/officeDocument/2006/relationships" name="Income Taxes (Details)" sheetId="57" state="visible" r:id="rId57"/>
    <sheet xmlns:r="http://schemas.openxmlformats.org/officeDocument/2006/relationships" name="Net Income (Loss) Per Share - S" sheetId="58" state="visible" r:id="rId58"/>
    <sheet xmlns:r="http://schemas.openxmlformats.org/officeDocument/2006/relationships" name="Net Income (Loss) Per Share -_2" sheetId="59" state="visible" r:id="rId59"/>
    <sheet xmlns:r="http://schemas.openxmlformats.org/officeDocument/2006/relationships" name="Geographic Information and Ma_3" sheetId="60" state="visible" r:id="rId60"/>
    <sheet xmlns:r="http://schemas.openxmlformats.org/officeDocument/2006/relationships" name="Geographic Information and Ma_4" sheetId="61" state="visible" r:id="rId61"/>
    <sheet xmlns:r="http://schemas.openxmlformats.org/officeDocument/2006/relationships" name="Uncategorized Items - sail-2021"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297</t>
        </is>
      </c>
    </row>
    <row r="9">
      <c r="A9" s="4" t="inlineStr">
        <is>
          <t>Entity Registrant Name</t>
        </is>
      </c>
      <c r="B9" s="4" t="inlineStr">
        <is>
          <t>SailPoint Technologies Holdings, Inc.</t>
        </is>
      </c>
    </row>
    <row r="10">
      <c r="A10" s="4" t="inlineStr">
        <is>
          <t>Entity Incorporation, State or Country Code</t>
        </is>
      </c>
      <c r="B10" s="4" t="inlineStr">
        <is>
          <t>DE</t>
        </is>
      </c>
    </row>
    <row r="11">
      <c r="A11" s="4" t="inlineStr">
        <is>
          <t>Entity Tax Identification Number</t>
        </is>
      </c>
      <c r="B11" s="4" t="inlineStr">
        <is>
          <t>47-1628077</t>
        </is>
      </c>
    </row>
    <row r="12">
      <c r="A12" s="4" t="inlineStr">
        <is>
          <t>Entity Address, Address Line One</t>
        </is>
      </c>
      <c r="B12" s="4" t="inlineStr">
        <is>
          <t>11120 Four Points Drive</t>
        </is>
      </c>
    </row>
    <row r="13">
      <c r="A13" s="4" t="inlineStr">
        <is>
          <t>Entity Address, Address Line Two</t>
        </is>
      </c>
      <c r="B13" s="4" t="inlineStr">
        <is>
          <t>Suite 1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26</t>
        </is>
      </c>
    </row>
    <row r="17">
      <c r="A17" s="4" t="inlineStr">
        <is>
          <t>City Area Code</t>
        </is>
      </c>
      <c r="B17" s="4" t="inlineStr">
        <is>
          <t>512</t>
        </is>
      </c>
    </row>
    <row r="18">
      <c r="A18" s="4" t="inlineStr">
        <is>
          <t>Local Phone Number</t>
        </is>
      </c>
      <c r="B18" s="4" t="inlineStr">
        <is>
          <t>346-2000</t>
        </is>
      </c>
    </row>
    <row r="19">
      <c r="A19" s="4" t="inlineStr">
        <is>
          <t>Title of 12(b) Security</t>
        </is>
      </c>
      <c r="B19" s="4" t="inlineStr">
        <is>
          <t>Common stock, par value $0.0001 per share</t>
        </is>
      </c>
    </row>
    <row r="20">
      <c r="A20" s="4" t="inlineStr">
        <is>
          <t>Trading Symbol</t>
        </is>
      </c>
      <c r="B20" s="4" t="inlineStr">
        <is>
          <t>SAI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9294203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62785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2021 Acquisitions Intello On February 22, 2021, the Company acquired Intello Inc. ("Intello"), a Delaware corporation, pursuant to an Agreement and Plan of Merger whereby Intello became a wholly owned subsidiary of the Company. Intello is an early-stage software as a service ("SaaS") management company that helps organizations discover, manage, and secure SaaS applications. The aggregate consideration paid in connection with this acquisition was $42.9 million, net of cash acquired. The following table summarizes the final purchase price allocation as of the date of acquisition: As of February 22, 2021 (In thousands) Cash and cash equivalents $ 1,143 Accounts receivable 146 Prepayments and other current assets 43 Property and equipment 17 Goodwill 32,417 Intangible assets 12,300 Accrued expenses and other liabilities (97) Deferred tax liability - non-current (1,401) Deferred revenue (536) Total fair value of assets acquired and liabilities assumed $ 44,032 The following table presents the estimated fair values and useful lives of the identifiable intangible assets acquired: Amount Estimated Useful Life (In thousands) (In years) Developed technology $ 9,500 5 Customer lists $ 2,800 3 The fair value of developed technology was estimated using the relief from royalty method (Level 3) utilizing assumptions for annual obsolescence, royalty rates, tax rate and discount rate. The fair value of customer lists was estimated using the replacement cost method (Level 3), which utilized assumptions for the cost to recreate the relationships, such as the timing and resources required, distributor's profit mark-up and opportunity cost. ERP Maestro On March 15, 2021, the Company acquired ERP Maestro, Inc. ("ERP Maestro"), a Florida corporation, pursuant to an Agreement and Plan of Merger whereby ERP Maestro became a wholly owned subsidiary of the Company. ERP Maestro is an early-stage SaaS governance, risk and compliance solution that provides separation-of-duty controls monitoring for an organization’s most critical applications. The aggregate consideration paid in connection with this acquisition was $28.1 million, net of cash acquired. The following table summarizes the final purchase price allocation as of the date of acquisition: As of March 15, 2021 (In thousands) Cash and cash equivalents $ 924 Accounts receivable 850 Prepayments and other current assets 59 Property and equipment 152 Right-of-use assets 223 Goodwill 15,917 Intangible assets 13,900 Accrued expenses and other liabilities (503) Deferred tax liability - non-current (1,329) Deferred revenue (1,200) Total fair value of assets acquired and liabilities assumed $ 28,993 The following table presents the estimated fair values and useful lives of the identifiable intangible assets acquired: Amount Estimated Useful Life (In thousands) (In years) Developed technology $ 10,000 5 Customer lists $ 3,900 3 The fair value of developed technology was estimated using the replacement cost method (Level 3) utilizing assumptions for the cost to replace, such as the workforce, timing and resources required, annual obsolescence, as well as a theoretical developer’s profit margin and entrepreneurial incentive and opportunity cost. The fair value of customer lists was estimated using the replacement cost method (Level 3), which utilized assumptions for the cost to recreate the relationships, such as the timing and resources required, distributor's profit mark-up and opportunity cost and customer age. Additional Acquisition Related Information The operating results of the acquired companies are included in our unaudited condensed consolidated statement of operations from the respective dates of acquisition. Pro forma results of operations have not been presented because the effects of these acquisitions, individually and in the aggregate, were not material to our unaudited condensed consolidated statement of operations. During the six months ended June 30, 2021, acquisition related costs were $2.2 million, which include primarily legal, accounting and consulting professional service fees and have been included in general and administrative expenses in the unaudited condensed consolidated statement of operations. These acquisitions have been accounted for as business combinations. Assets acquired and liabilities assumed have been recorded at their estimated fair values as of the respective acquisition date. The Company finalized the purchase price within the required one-year measurement period as of the dates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the purchase price over the identifiable tangible and intangible assets acquired less liabilities assumed arising from business combinations. The change in the carrying amounts of goodwill for the six months ended June 30, 2021 is due to the acquisitions of Intello and ERP Maestro. For additional information regarding the acquisitions, see Note 4 “Business Combinations.” The following table reflects goodwill activity for the six months ended June 30, 2021: (In thousands) Balance, December 31, 2020 $ 241,103 Goodwill acquired 47,307 Measurement period adjustments 1,027 Balance, June 30, 2021 $ 289,437 There were no impairments of goodwill during the periods ended June 30, 2021 or 2020. Intangible Assets Total cost and amortization of intangible assets are comprised of the following: As of Weighted Average June 30, 2021 December 31, 2020 Intangible assets, net (In years) (In thousands) Customer lists 14.6 $ 49,200 $ 42,500 Developed technology 8.5 71,260 51,760 Trade names and trademarks 17.0 24,500 24,500 Other intangible assets 4.7 3,786 3,746 Total intangible assets 148,746 122,506 Less: Accumulated amortization (66,158) (58,544) Total intangible assets, net $ 82,588 $ 63,962 Amortization expense for the periods presented is as follows: Three Months Ended Six Months Ended June 30, 2021 June 30, 2020 June 30, 2021 June 30, 2020 (In thousands) Cost of revenue - licenses $ 1,008 $ 1,008 $ 2,016 $ 2,016 Cost of revenue - subscription 1,557 911 2,414 1,821 Research and development 169 190 337 381 Sales and marketing 1,626 1,069 2,846 2,137 Total amortization expense $ 4,360 $ 3,178 $ 7,613 $ 6,355 Periodically, the Company evaluates intangible assets for possible impairment. There were no impairments of intangible assets during the periods ended June 30, 2021 or 2020. The total estimated future amortization expense of these intangible assets as of June 30, 2021 is as follows: Year Ending December 31, (In thousands) 2021 (except the six months ended June 30) $ 8,732 2022 17,106 2023 16,557 2024 12,674 2025 8,175 Thereafter 19,344 Total amortization expense $ 82,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Letters of Credit As of June 30, 2021 and December 31, 2020, the Company had an aggregate of $6.0 million of cash collateral for an unconditional standby letter of credit related to the Company’s corporate headquarters lease. The Company is also required to maintain a small amount of restricted cash to guarantee rent payments for our subsidiaries. Operating Leases As of June 30, 2021, our leases, which primarily consist of office leases, have remaining lease terms of less than one year to eight years. Certain leases include early termination and/or extension options; however, exercise of these options is at the Company’s sole discretion. As of June 30, 2021, the Company determined that it is not reasonably certain that it will exercise the options to extend its leases or terminate them early. As of June 30, 2021, we have no financing leases and no material sub-leases, and our non-cancelable operating lease commitments exclude variable consideration. The undiscounted annual future minimum lease payments are summarized by year in the table below: Year Ending December 31, (In thousands) 2021 (except the six months ended June 30) $ 3,099 2022 5,983 2023 5,148 2024 5,040 2025 4,890 Thereafter 17,393 Total minimum lease payments 41,553 Less: interest (5,842) Total present value of operating lease liabilities $ 35,711 Current operating lease liabilities $ 4,711 Long-term operating lease liabilities 31,000 Total operating lease liabilities $ 35,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services and business. In these circumstances, payment may be conditioned on the other party making a claim pursuant to the procedures specified in a particular contract. The Company includes service level commitments to customers of our cloud-based product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unaudited condensed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unaudited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1</t>
        </is>
      </c>
    </row>
    <row r="3">
      <c r="A3" s="3" t="inlineStr">
        <is>
          <t>Debt Disclosure [Abstract]</t>
        </is>
      </c>
    </row>
    <row r="4">
      <c r="A4" s="4" t="inlineStr">
        <is>
          <t>Credit Agreement</t>
        </is>
      </c>
      <c r="B4" s="4" t="inlineStr">
        <is>
          <t>Credit Agreement On March 11, 2019, SailPoint Technologies, Inc., as borrower (the "Borrower"), and certain of our other wholly owned subsidiaries entered into a credit agreement (as amended, restated, amended and restated, supplemented or otherwise modified from time to time through the date hereof, the “Credit Agreement”). The Credit Agreement is guaranteed by SailPoint Technologies Intermediate Holdings, LLC, a wholly owned subsidiary of the Company, and the Borrower’s material domestic subsidiaries (the “Guarantors” and, together with the Borrower, the “Loan Parties”) and is supported by a security interest in substantially all of the Loan Parties’ personal property and assets. In September 2019, the Company amended the Credit Agreement in connection with the issuance and sale of the Notes. Such amendment included a decrease in the commitments for revolving credit loans from $150.0 million to $75.0 million,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Secured Net Leverage Ratio (as defined in the Credit Agreement), calculated giving pro forma effect to the requested term loan facility, is no greater than 3.50 to 1.00. Borrowings pursuant to the Credit Agreement may be used for working capital and other general corporate purposes, including acquisitions permitted under the Credit Agreement. The Credit Agreement contains certain customary representations and warranties and affirmative and negative covenants. The interest rates applicable to revolving credit loans under the Credit Agreement are at the Company’s option. The Company pays an unused commitment fee during the term of the Credit Agreement ranging from 0.20% to 0.30% per annum based on the Senior Secured Net Leverage Ratio. Borrowings under the Credit Agreement are scheduled to mature on March 11, 2024. The Company had no outstanding revolving credit loan balance under the Credit Agreement as of June 30, 2021 or December 31, 2020. The Company was in compliance with all applicable covenants as of June 30, 2021. The Company incurred total debt issuance costs of $0.8 million in connection with the Credit Agreement, the net balance of which is included in other non-current assets in the accompanying unaudited condensed consolidated balance sheets. These costs are being amortized to interest expense over the life of the Credit Agreement on a straight-line basis. Amortization of debt issuance costs for the periods ended June 30, 2021 and 2020 were not material and were recorded in interest expense i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6 Months Ended</t>
        </is>
      </c>
    </row>
    <row r="2">
      <c r="B2" s="2" t="inlineStr">
        <is>
          <t>Jun. 30, 2021</t>
        </is>
      </c>
    </row>
    <row r="3">
      <c r="A3" s="3" t="inlineStr">
        <is>
          <t>Debt Disclosure [Abstract]</t>
        </is>
      </c>
    </row>
    <row r="4">
      <c r="A4" s="4" t="inlineStr">
        <is>
          <t>Convertible Senior Notes and Capped Call Transactions</t>
        </is>
      </c>
      <c r="B4" s="4" t="inlineStr">
        <is>
          <t>Convertible Senior Notes and Capped Call TransactionsIn September 2019, the Company issued and sold $400.0 million aggregate principal amount of 0.125% Convertible Senior Notes due 2024 (the “Notes”) in a private offering (the “Offering”) to qualified institutional buyers pursuant to Rule 144A under the Securities Act of 1933, as amended (the “Securities Act”). The net proceeds from the Offering were $391.2 million, after deducting discounts and commissions and other fees and expenses payable by the Company in connection with the Offering. The Company used $37.1 million of the net proceeds from the Offering to pay the cost of the privately negotiated capped call transactions (the "Capped Call Transactions") it entered into with the initial purchasers of the Notes or their respective affiliates and another financial institution. The Notes were issued pursuant to an indenture (the “Indenture”), by and between the Company and U.S. Bank National Association, as trustee. The Notes are senior unsecured obligations of the Company and will mature on September 15, 2024, unless earlier redeemed, repurchased or converted. The Notes bear interest at a fixed rate of 0.125% per year payable semiannually in arrears on March 15 and September 15 of each year. The Notes will be convertible at the option of the holders at any time prior to the close of business on the business day immediately preceding March 15, 2024, only under the following circumstances: •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 if the Company calls any or all of the Notes for redemption, at any time prior to the close of business on the scheduled trading day immediately preceding the redemption date; or • upon the occurrence of specified corporate events as set forth in the Indenture. On or after March 15, 2024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The Notes are convertible at an initial conversion rate of 35.1849 shares of common stock per $1,000 principal amount of the Notes, which is equivalent to an initial conversion price of $28.42 per share of common stock, subject to adjustment upon the occurrence of specified events. The conversion rate is subject to adjustment under certain circumstances in accordance with the terms of the Indentur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For example, upon the occurrence of a make-whole fundamental change, as defined in the purchase agreement, the Company will, in certain circumstances, increase the conversion rate by a number of additional shares for a holder that elects to convert its Notes in connection with such make-whole fundamental change or during the relevant redemption period. The Company may not redeem the Notes prior to September 20, 2022. The Company may redeem for cash all or any portion of the Notes, at its option, on or after September 20, 2022,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Company was in compliance with all applicable covenants as of June 30, 2021. For at least 20 trading days during the period of 30 consecutive trading days ended September 30, 2020, the last reported sale price of the Company’s common stock was equal to or exceeded 130% of the conversion price of the Notes on each applicable trading day. This conversion trigger has been met each quarter since then, including the quarter ended June 30, 2021. As a result, the Notes continue to be convertible at the option of the holders during the fiscal quarter ending September 30, 2021 and remained classified as current liabilities on the unaudited condensed consolidated balance sheet as of June 30, 2021. During the three months ended March 31, 2021, upon the request of certain holders, the Company settled the conversion of the $10.2 million in aggregate principal amount of the Notes (the "2021 Converted Notes") with cash and settled all other amounts owed to the respective holders through the issuance of 181,629 shares of the Company's common stock with an aggregate fair value of approximately $10.1 million. The Company recognized an immaterial amount related to the acceleration of unamortized debt issuance costs related to these early note conversions, which was recorded in interest expense in the accompanying unaudited condensed consolidated statements of operations. As of the date of this filing, no other holders of the Notes have submitted requests for conversion. Transaction costs related to the issuance of the Notes were $8.8 million and are being amortized to interest expense at an effective interest method rate of 0.57% over the term of the Notes. As of June 30, 2021, the Notes have a remaining life of 39 months. The net carrying amount of the liability and equity components of the Notes for the periods presented is as follows: As of June 30, 2021 December 31, 2020 (In thousands) Liability component Principal $ 389,840 $ 400,000 Unamortized discount (1) — (68,270) Unamortized issuance costs (1) (5,523) (5,058) Net carrying amount $ 384,317 $ 326,672 Equity component, net of issuance costs (1) $ — $ 86,764 (1) See Note 1 "Description of Business and Summary of Significant Accounting Policies" for more information regarding the effect of adoption of ASU 2020-06. The interest expense recognized related to the Notes for the periods presented is as follows: Three Months Ended Six Months Ended June 30, 2021 June 30, 2020 June 30, 2021 June 30, 2020 (In thousands) Contractual interest expense $ 122 $ 125 $ 240 $ 250 Amortization of debt discount (1) — 4,042 — 8,031 Amortization of debt issuance costs (2) 426 337 1,018 674 Total $ 548 $ 4,504 $ 1,258 $ 8,955 (1) See Note 1 "Description of Business and Summary of Significant Accounting Policies" for more information regarding the effect of adoption of ASU 2020-06. (2) Amortization of debt issuance costs includes the acceleration of unamortized debt issuance costs related to the partial conversion of the Notes. As of June 30, 2021, the total estimated fair value of the Notes was $731.2 million.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Level 2 within the fair value hierarchy and was determined based on inputs that are observable in the market or that could be derived from, or corroborated with, observable market data, and quoted prices of the Notes in an over-the-counter market. Capped Call Transactions In September 2019, in connection with the pricing of the Notes and in connection with the initial purchasers’ exercise in full of their option to purchase additional Notes, the Company entered into the Capped Call Transactions. The Capped Call Transactions are generally expected to reduce potential dilution to common stock upon any conversion of the Notes and/or offset any potential cash payments the Company is required to make in excess of the principal amount of converted Notes, as the case may be, with such reduction and/or offset subject to a cap. The Capped Call Transactions have an initial strike price of $28.42 per share, which corresponds to the initial conversion price of the Notes and is subject to certain adjustments, and an initial cap price of $41.34 per share, which is subject to certain adjustments. For accounting purposes, the Capped Call Transactions are separate transactions and not part of the terms of the Notes. As the Capped Call Transactions are considered indexed to our own stock and are considered equity classified, they are recorded in stockholders’ equity and are not accounted for as derivatives. The cost of $37.1 million incurred in connection with the Capped Call Transactions was recorded as a reduction to additional paid in capital. The Capped Call Transactions initially covered, subject to anti-dilution adjustments substantially similar to those applicable to the Notes, 14.1 million shares of our common stock. In connection with the settlement of the 2021 Converted Notes during the three months ended March 31, 2021, the Company terminated a pro rata amount of the Capped Call Transactions pursuant to the terms thereof. As a result of this pro rata termination, the Company received 37,301 shares of its common stock with an aggregate value of approximately $1.9 million based on the trading price of our common stock at that time. As of June 30, 2021, the Capped Call Transactions cover, subject to anti-dilution adjustments, 13.7 million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restricted stock units (“RSUs”). The 2015 Stock Option Plans reserve 5.0 million shares of common stock for issuance as ISOs, 0.5 million shares of RSUs and 0.25 million shares for issuance under the 2015 Stock Incentive Plan. Under the 2015 Stock Option Plans, ISOs may not be granted at less than fair market value on the date of the grant and generally vest over a four-year period based on continued service. Options generally expire ten years after the grant date. As of June 30, 2021, 0.6 million shares were available for issuance under the 2015 Stock Option Plans, including less than 0.1 million shares available for issuance under the 2015 Stock Incentive Plan. The Company currently uses authorized and unissued shares to satisfy share award exercises. 2017 Long Term Incentive Plan In November 2017, the Company’s Board of Directors (the "Board") adopted the 2017 Long Term Incentive Plan (the “2017 Plan”) under which it may grant stock options to purchase shares of common stock and RSUs. As of June 30, 2021, the Company had reserved 22.1 million shares of common stock available for issuance under the 2017 Plan to employees, directors, officers and consultants of the Company and its subsidiaries. The number of shares of common stock available for issuance under the 2017 Plan is increased on each January 1 by 4.4 million shares of common stock. Options and RSUs granted to employees under the 2017 Plan generally vest over four years. Common stock subject to an award that expires or is canceled, forfeited, exchanged or otherwise terminated without delivery of shares, and shares withheld or surrendered to pay the exercise price of, or to satisfy the withholding obligations with respect to an award, will become available for future grants under the 2017 Plan. As of June 30, 2021, 14.1 million shares were available for issuance under the 2017 Plan. The Company currently uses authorized and unissued shares to satisfy share award exercises. The fair values for the Company’s stock options granted and Employee Stock Purchase Plan (the "ESPP") purchase rights, as discussed further below, during the periods presented were estimated at grant date using a Black Scholes option-pricing model using the following weighted average assumptions: Stock Options ESPP June 30, 2021 June 30, 2020 June 30, 2021 June 30, 2020 Expected dividend rate 0% 0% 0% 0% Expected volatility 47.3% - 50.8% 50.8% - 56.2% 50.0% - 50.8% 48.1% - 56.2% Risk-free interest rate 0.80% - 1.14% 0.42% - 1.53% 0.04% - 0.09% 0.18% - 1.57% Expected term (in years) 6.25 6.25 0.50 0.50 Stock Options The following table summarizes stock option activity for the six months ended June 30, 2021: Number Weighted Weighted Aggregate (In thousands) (Per share) (In years) (In thousands) Balances at December 31, 2020 2,404 $ 17.85 7.7 $ 85,064 Granted 304 $ 60.57 Exercised (285) $ 10.42 Forfeited (106) $ 26.19 Balances at June 30, 2021 2,317 $ 23.99 7.0 $ 65,552 Options vested and expected to vest at June 30, 2021 2,317 $ 23.99 7.0 $ 65,552 Options vested and exercisable at June 30, 2021 1,209 $ 15.02 5.8 $ 43,573 The Company expects all outstanding stock options to fully vest. The weighted average grant date fair value per share for the six months ended June 30, 2021 and 2020 was $29.51 and $8.82, respectively. The total fair value of shares vested for the three and six months ended June 30, 2021 was $1.3 million and $4.5 million, respectively, compared to $0.9 million and $3.7 million for the three and six months ended June 30, 2020, respectively. The total unrecognized compensation expense related to non-vested stock options granted is $16.8 million and is expected to be recognized over a weighted average period of 2.5 years as of June 30, 2021. Restricted Stock Units The following table summarizes the RSU activity for the Company for the six months ended June 30, 2021: Number of Weighted Weighted Aggregate (In thousands) (Per share) (In years) (In thousands) Balances at December 31, 2020 3,135 $ 23.90 1.4 $ 166,927 Granted 1,430 $ 57.59 Vested (907) $ 25.84 Forfeited (226) $ 33.66 Balances at June 30, 2021 3,432 $ 36.78 1.5 $ 175,270 Units expected to vest at June 30, 2021 3,432 $ 36.78 1.5 $ 175,270 The Company expects all outstanding RSUs to fully vest. The total unrecognized compensation expense related to RSUs was $116.0 million as of June 30, 2021 and is expected to be recognized over a weighted average period of 2.8 years. Employee Stock Purchase Plan The Company initially reserved 1.8 million shares of common stock for issuance under the ESPP. The number of shares available for issuance under the ESPP increases each January 1 by 0.9 million shares of common stock. The ESPP will continue in effect unless terminated by the Company’s Board or Compensation Committee, each of which has the right to terminate the ESPP at any time. As of June 30, 2021, 3.3 million shares were available for issuance under the ESPP Plan. During the six months ended June 30, 2021 and 2020, the Company issued and distributed 0.1 million and 0.2 million shares of common stock, respectively. A summary of the Company’s stock-based compensation expense, which includes stock options, RSUs and ESPP, is presented below: Three Months Ended Six Months Ended June 30, 2021 June 30, 2020 June 30, 2021 June 30, 2020 (In thousands) Stock options $ 1,796 $ 1,437 $ 3,412 $ 2,828 RSUs 10,204 5,261 17,775 9,459 ESPP 872 452 1,758 1,054 Total stock-based compensation expense $ 12,872 $ 7,150 $ 22,945 $ 13,341 A summary of the Company’s stock-based compensation expense as recognized on the unaudited condensed consolidated statements of operations is presented below: Three Months Ended Six Months Ended June 30, 2021 June 30, 2020 June 30, 2021 June 30, 2020 (In thousands) Cost of revenue - subscription $ 873 $ 396 $ 1,535 $ 785 Cost of revenue - services and other 938 391 1,712 818 Research and development 3,186 1,487 5,406 2,988 General and administrative 2,534 1,950 4,596 2,952 Sales and marketing 5,341 2,926 9,696 5,798 Total stock-based compensation expense $ 12,872 $ 7,150 $ 22,945 $ 13,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es The effective tax rate for the three and six months ended June 30, 2021 is 5.1% and 5.3%, respectively, compared to 14.0% and (0.5)% for the three and six months ended June 30, 2020, respectively. The primary drivers for the differences in the rates from the prior-year period to the current-year period are related to differences in forecasted pre-tax book loss, the impact of stock compensation, foreign tax liabilities, acquisition impact, valuation allowance build and the effect of research and development credits. Provision for income taxes consists of U.S. and state income taxes and income taxes in certain foreign jurisdictions in which the Company conducts business. The Company expects to be in an overall deferred tax asset position for the period ended December 31, 2021 with a full valuation allowance as its deferred tax assets are not expected to be offset by the turning of its deferred tax liabilities over time. The Company still maintains a full valuation allowance for its Israel tax position due to the lack of taxable earnings for the foreseeable future. The Company’s practice is to recognize interest and/or penalties related to income tax matters in income tax expense. During the periods ended June 30, 2021 and 2020,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7 and is no longer subject to state, local and foreign income tax examinations by tax authorities for years before 2016. The Company is currently under audit for income tax in a single foreign jurisdiction. The audit is ongoing and is not expected to materially impact the unaudited condensed consolidated financial statements. The Company has an uncertain tax position reserve related to this foreign jurisdiction filing that should sufficiently cover any related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Basic and diluted net income (loss) per share is computed by dividing net income (loss) by the weighted average number of common shares outstanding during the period. Diluted earnings per share is calculated using our weighted 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income (loss) per share for the periods presented: Three Months Ended Six Months Ended June 30, 2021 June 30, 2020 June 30, 2021 June 30, 2020 (In thousands, except per share data) Numerator Net income (loss) $ (16,742) $ 3,042 $ (32,033) $ (5,375) Denominator Weighted average shares outstanding Basic 92,464 90,328 92,076 90,095 Diluted 92,464 91,599 92,076 90,095 Net income (loss) per share Basic $ (0.18) $ 0.03 $ (0.35) $ (0.06) Diluted $ (0.18) $ 0.03 $ (0.35) $ (0.06) The following weighted average outstanding shares of common stock equivalents were excluded from the computation of the diluted net income (loss) per share for the periods presented because their effect would have been anti-dilutive: Three Months Ended Six Months Ended June 30, 2021 June 30, 2020 June 30, 2021 June 30, 2020 (In thousands) Stock options to purchase common stock 2,399 1,491 2,432 2,943 RSUs issued and outstanding 3,623 1,805 3,532 1,212 ESPP 145 — 142 182 Convertible senior notes 10,029 — 10,314 — Total 16,196 3,296 16,420 4,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and Major Customers</t>
        </is>
      </c>
      <c r="B1" s="2" t="inlineStr">
        <is>
          <t>6 Months Ended</t>
        </is>
      </c>
    </row>
    <row r="2">
      <c r="B2" s="2" t="inlineStr">
        <is>
          <t>Jun. 30, 2021</t>
        </is>
      </c>
    </row>
    <row r="3">
      <c r="A3" s="3" t="inlineStr">
        <is>
          <t>Segment Reporting [Abstract]</t>
        </is>
      </c>
    </row>
    <row r="4">
      <c r="A4" s="4" t="inlineStr">
        <is>
          <t>Geographic Information and Major Customers</t>
        </is>
      </c>
      <c r="B4" s="4" t="inlineStr">
        <is>
          <t>Geographic Information and Major Customer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the licensing of software and the sale of our maintenance, SaaS subscription offerings, professional services and technical support. Revenue is classified by the following major geographic areas: (i) United States, (ii) Europe, the Middle East and Africa (“EMEA”) and (iii) rest of the world. The following are a summary of consolidated revenues within geographic areas: Three Months Ended Six Months Ended June 30, 2021 June 30, 2020 June 30, 2021 June 30, 2020 (In thousands) United States $ 69,742 $ 69,197 $ 135,149 $ 123,696 EMEA (1) 19,422 13,047 34,878 26,775 Rest of the World (1) 13,322 10,214 23,221 17,429 Total revenue $ 102,486 $ 92,458 $ 193,248 $ 167,900 (1) No single country outside of the United States represented more than 10% of our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07634</v>
      </c>
      <c r="C3" s="6" t="n">
        <v>510289</v>
      </c>
    </row>
    <row r="4">
      <c r="A4" s="4" t="inlineStr">
        <is>
          <t>Restricted cash</t>
        </is>
      </c>
      <c r="B4" s="5" t="n">
        <v>6404</v>
      </c>
      <c r="C4" s="5" t="n">
        <v>6355</v>
      </c>
    </row>
    <row r="5">
      <c r="A5" s="4" t="inlineStr">
        <is>
          <t>Accounts receivable, net of allowances of $333 and $376</t>
        </is>
      </c>
      <c r="B5" s="5" t="n">
        <v>110765</v>
      </c>
      <c r="C5" s="5" t="n">
        <v>112255</v>
      </c>
    </row>
    <row r="6">
      <c r="A6" s="4" t="inlineStr">
        <is>
          <t>Deferred contract acquisition costs, current</t>
        </is>
      </c>
      <c r="B6" s="5" t="n">
        <v>18038</v>
      </c>
      <c r="C6" s="5" t="n">
        <v>15592</v>
      </c>
    </row>
    <row r="7">
      <c r="A7" s="4" t="inlineStr">
        <is>
          <t>Prepayments and other current assets</t>
        </is>
      </c>
      <c r="B7" s="5" t="n">
        <v>35265</v>
      </c>
      <c r="C7" s="5" t="n">
        <v>26027</v>
      </c>
    </row>
    <row r="8">
      <c r="A8" s="4" t="inlineStr">
        <is>
          <t>Income taxes receivable</t>
        </is>
      </c>
      <c r="B8" s="5" t="n">
        <v>2722</v>
      </c>
      <c r="C8" s="5" t="n">
        <v>0</v>
      </c>
    </row>
    <row r="9">
      <c r="A9" s="4" t="inlineStr">
        <is>
          <t>Total current assets</t>
        </is>
      </c>
      <c r="B9" s="5" t="n">
        <v>580828</v>
      </c>
      <c r="C9" s="5" t="n">
        <v>670518</v>
      </c>
    </row>
    <row r="10">
      <c r="A10" s="4" t="inlineStr">
        <is>
          <t>Property and equipment, net</t>
        </is>
      </c>
      <c r="B10" s="5" t="n">
        <v>18407</v>
      </c>
      <c r="C10" s="5" t="n">
        <v>19443</v>
      </c>
    </row>
    <row r="11">
      <c r="A11" s="4" t="inlineStr">
        <is>
          <t>Right-of-use assets, net</t>
        </is>
      </c>
      <c r="B11" s="5" t="n">
        <v>25477</v>
      </c>
      <c r="C11" s="5" t="n">
        <v>27048</v>
      </c>
    </row>
    <row r="12">
      <c r="A12" s="4" t="inlineStr">
        <is>
          <t>Deferred contract acquisition costs, non-current</t>
        </is>
      </c>
      <c r="B12" s="5" t="n">
        <v>43660</v>
      </c>
      <c r="C12" s="5" t="n">
        <v>38510</v>
      </c>
    </row>
    <row r="13">
      <c r="A13" s="4" t="inlineStr">
        <is>
          <t>Other non-current assets, net of allowances of $66 and $50</t>
        </is>
      </c>
      <c r="B13" s="5" t="n">
        <v>14807</v>
      </c>
      <c r="C13" s="5" t="n">
        <v>15016</v>
      </c>
    </row>
    <row r="14">
      <c r="A14" s="4" t="inlineStr">
        <is>
          <t>Goodwill</t>
        </is>
      </c>
      <c r="B14" s="5" t="n">
        <v>289437</v>
      </c>
      <c r="C14" s="5" t="n">
        <v>241103</v>
      </c>
    </row>
    <row r="15">
      <c r="A15" s="4" t="inlineStr">
        <is>
          <t>Intangible assets, net</t>
        </is>
      </c>
      <c r="B15" s="5" t="n">
        <v>82588</v>
      </c>
      <c r="C15" s="5" t="n">
        <v>63962</v>
      </c>
    </row>
    <row r="16">
      <c r="A16" s="4" t="inlineStr">
        <is>
          <t>Total assets</t>
        </is>
      </c>
      <c r="B16" s="5" t="n">
        <v>1055204</v>
      </c>
      <c r="C16" s="5" t="n">
        <v>1075600</v>
      </c>
    </row>
    <row r="17">
      <c r="A17" s="3" t="inlineStr">
        <is>
          <t>Current liabilities</t>
        </is>
      </c>
    </row>
    <row r="18">
      <c r="A18" s="4" t="inlineStr">
        <is>
          <t>Accounts payable</t>
        </is>
      </c>
      <c r="B18" s="5" t="n">
        <v>6687</v>
      </c>
      <c r="C18" s="5" t="n">
        <v>4753</v>
      </c>
    </row>
    <row r="19">
      <c r="A19" s="4" t="inlineStr">
        <is>
          <t>Accrued expenses and other liabilities</t>
        </is>
      </c>
      <c r="B19" s="5" t="n">
        <v>46139</v>
      </c>
      <c r="C19" s="5" t="n">
        <v>59460</v>
      </c>
    </row>
    <row r="20">
      <c r="A20" s="4" t="inlineStr">
        <is>
          <t>Income taxes payable</t>
        </is>
      </c>
      <c r="B20" s="5" t="n">
        <v>0</v>
      </c>
      <c r="C20" s="5" t="n">
        <v>978</v>
      </c>
    </row>
    <row r="21">
      <c r="A21" s="4" t="inlineStr">
        <is>
          <t>Convertible senior notes, net</t>
        </is>
      </c>
      <c r="B21" s="5" t="n">
        <v>384317</v>
      </c>
      <c r="C21" s="5" t="n">
        <v>326672</v>
      </c>
    </row>
    <row r="22">
      <c r="A22" s="4" t="inlineStr">
        <is>
          <t>Deferred revenue</t>
        </is>
      </c>
      <c r="B22" s="5" t="n">
        <v>169798</v>
      </c>
      <c r="C22" s="5" t="n">
        <v>165995</v>
      </c>
    </row>
    <row r="23">
      <c r="A23" s="4" t="inlineStr">
        <is>
          <t>Total current liabilities</t>
        </is>
      </c>
      <c r="B23" s="5" t="n">
        <v>606941</v>
      </c>
      <c r="C23" s="5" t="n">
        <v>557858</v>
      </c>
    </row>
    <row r="24">
      <c r="A24" s="4" t="inlineStr">
        <is>
          <t>Deferred tax liability - non-current</t>
        </is>
      </c>
      <c r="B24" s="5" t="n">
        <v>22</v>
      </c>
      <c r="C24" s="5" t="n">
        <v>1329</v>
      </c>
    </row>
    <row r="25">
      <c r="A25" s="4" t="inlineStr">
        <is>
          <t>Long-term operating lease liabilities</t>
        </is>
      </c>
      <c r="B25" s="5" t="n">
        <v>31000</v>
      </c>
      <c r="C25" s="5" t="n">
        <v>33080</v>
      </c>
    </row>
    <row r="26">
      <c r="A26" s="4" t="inlineStr">
        <is>
          <t>Deferred revenue - non-current</t>
        </is>
      </c>
      <c r="B26" s="5" t="n">
        <v>19331</v>
      </c>
      <c r="C26" s="5" t="n">
        <v>18723</v>
      </c>
    </row>
    <row r="27">
      <c r="A27" s="4" t="inlineStr">
        <is>
          <t>Total liabilities</t>
        </is>
      </c>
      <c r="B27" s="5" t="n">
        <v>657294</v>
      </c>
      <c r="C27" s="5" t="n">
        <v>610990</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ommon stock, $0.0001 par value, authorized 300,000 shares, issued and outstanding 92,804 shares as of June 30, 2021 and 91,386 shares as of December 31, 2020</t>
        </is>
      </c>
      <c r="B30" s="5" t="n">
        <v>9</v>
      </c>
      <c r="C30" s="5" t="n">
        <v>9</v>
      </c>
    </row>
    <row r="31">
      <c r="A31" s="4" t="inlineStr">
        <is>
          <t>Preferred stock, $0.0001 par value, authorized 10,000 shares, no shares issued and outstanding as of June 30, 2021 and December 31, 2020</t>
        </is>
      </c>
      <c r="B31" s="5" t="n">
        <v>0</v>
      </c>
      <c r="C31" s="5" t="n">
        <v>0</v>
      </c>
    </row>
    <row r="32">
      <c r="A32" s="4" t="inlineStr">
        <is>
          <t>Additional paid in capital</t>
        </is>
      </c>
      <c r="B32" s="5" t="n">
        <v>446579</v>
      </c>
      <c r="C32" s="5" t="n">
        <v>484012</v>
      </c>
    </row>
    <row r="33">
      <c r="A33" s="4" t="inlineStr">
        <is>
          <t>Accumulated deficit</t>
        </is>
      </c>
      <c r="B33" s="5" t="n">
        <v>-48678</v>
      </c>
      <c r="C33" s="5" t="n">
        <v>-19411</v>
      </c>
    </row>
    <row r="34">
      <c r="A34" s="4" t="inlineStr">
        <is>
          <t>Total stockholders' equity</t>
        </is>
      </c>
      <c r="B34" s="5" t="n">
        <v>397910</v>
      </c>
      <c r="C34" s="5" t="n">
        <v>464610</v>
      </c>
    </row>
    <row r="35">
      <c r="A35" s="4" t="inlineStr">
        <is>
          <t>Total liabilities and stockholders’ equity</t>
        </is>
      </c>
      <c r="B35" s="6" t="n">
        <v>1055204</v>
      </c>
      <c r="C35" s="6" t="n">
        <v>1075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 which include the accounts of the Company and its wholly owned subsidiaries, have been prepared in accordance with U.S. generally accepted accounting principles (“GAAP”) as well as the instructions to Form 10-Q and the rules and regulations of the U.S. Securities and Exchange Commission (the “SEC”) for interim reporting. Accordingly, the Company has condensed or omitted certain information and footnote disclosures normally included in the financial statements prepared in accordance with GAAP. All intercompany accounts and transactions have been eliminated in consolidation.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21 or any future period. These financial statements and accompanying notes should be read in conjunction with the audited consolidated financial statements and accompanying notes included in the Company’s Annual Report on Form 10-K for the year ended December 31, 2020, which was filed with the SEC on February 25, 2021 (the “Annual Report”).</t>
        </is>
      </c>
    </row>
    <row r="5">
      <c r="A5" s="4" t="inlineStr">
        <is>
          <t>Use of Estimates</t>
        </is>
      </c>
      <c r="B5"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s in revenue recognition, the expected period of benefit of deferred contract acquisition costs, the collectability of accounts receivable, stock-based compensation expense, income taxes, and the valuation, useful lives and impairment of intangible assets and goodwill arising from business combinations. Appropriate adjustments, if any, to the estimates used are made prospectively based upon such periodic evaluation. Actual results could differ from those estimates.</t>
        </is>
      </c>
    </row>
    <row r="6">
      <c r="A6" s="4" t="inlineStr">
        <is>
          <t>Concentration of Credit and Other Risks</t>
        </is>
      </c>
      <c r="B6" s="4" t="inlineStr">
        <is>
          <t>Concentration of Credit Risk and Other Risks Financial instruments that potentially subject the Company to concentrations of credit risk consist of cash and cash equivalents. The Company maintains its cash in bank deposit accounts that, at times, may exceed federally insured limits. As of June 30, 2021 and December 31, 2020, no single customer represented more than 10% of the balance in accounts receivable. Management considers concentration of credit risk to be minimal with respect to accounts receivable due to the positive historical collection experience of the Company. No single customer represented more than 10% of revenue for the three and six months ended June 30, 2021 or 2020. The Company does not experience concentration of credit risk in foreign countries as no single foreign country represents more than 10% of the Company’s consolidated revenues or net assets.</t>
        </is>
      </c>
    </row>
    <row r="7">
      <c r="A7" s="4" t="inlineStr">
        <is>
          <t>Significant Accounting Policies</t>
        </is>
      </c>
      <c r="B7" s="4" t="inlineStr">
        <is>
          <t>Significant Accounting Policies The unaudited condensed consolidated financial statements should be read in conjunction with the audited consolidated financial statements and notes in the Annual Report, most notably Note 1 “Description of Business and Summary of Significant Accounting Policies.” Except for the adoption of Accounting Standards Update ("ASU") 2020-06 described below, there have been no changes to our significant accounting policies described in the Annual Report that have had a material impact on our unaudited condensed consolidated financial statements and related notes.</t>
        </is>
      </c>
    </row>
    <row r="8">
      <c r="A8" s="4" t="inlineStr">
        <is>
          <t>Recently Adopted Accounting Pronouncements</t>
        </is>
      </c>
      <c r="B8" s="4" t="inlineStr">
        <is>
          <t>Recently Adopted Accounting Pronouncements In August 2020, the Financial Accounting Standards Board ("FASB") issued ASU 2020-06, Accounting for Convertible Instruments and Contracts in an Entity’s Own Equity, which simplifies the accounting for certain financial instruments with characteristics of liability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mong other potential impacts, this change will reduce reported interest expense, increase reported net income, and result in a reclassification of certain conversion feature balance sheet amounts from stockholders’ equity to liabilities as it relates to the Notes (as defined in Note 9 "Convertible Senior Notes and Capped Call Transactions").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the fully retrospective or modified retrospective basis. The Company early adopted ASU 2020-06 effective January 1, 2021 using the modified retrospective approach, which requires a cumulative adjustment to be recorded to accumulated deficit. Adoption of ASU 2020-06 resulted in a material effect on the unaudited condensed consolidated balance sheet as the Company no longer separately presents in equity an embedded conversion feature. The impact to the unaudited condensed consolidated balance sheet was an increase of the Notes by $66.8 million, a decrease of our deferred tax liability by $4.0 million, a decrease of our additional paid in capital by $65.5 million and a decrease of our accumulated deficit by $2.8 million. Interest expense recognized will be reduced as a result of accounting for the convertible debt instrument as a single liability measured at its amortized cost. This adoption did not have a material impact on the Company's unaudited condensed consolidated statement of cash flows. The Company will prospectively utilize the if-converted method to calculate the impact of convertible instruments on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chedule of Timing of Transfer of Control and Cash Flows</t>
        </is>
      </c>
      <c r="B4" s="4" t="inlineStr">
        <is>
          <t>The following table presents the Company’s revenue by timing of revenue recognition to understand the risks of timing of transfer of control and cash flows: Licenses SaaS (1) Maintenance and Support (1) Other Subscription Services (1) Services and Other (In thousands) Three Months Ended June 30, 2021 Revenue recognized at a point in time $ 24,450 $ — $ — $ — $ — Revenue recognized over time — 25,369 37,304 1,682 13,681 Total revenue $ 24,450 $ 25,369 $ 37,304 $ 1,682 $ 13,681 Three Months Ended June 30, 2020 Revenue recognized at a point in time $ 34,880 $ — $ — $ — $ — Revenue recognized over time — 15,246 30,067 609 11,656 Total revenue $ 34,880 $ 15,246 $ 30,067 $ 609 $ 11,656 Six Months Ended June 30, 2021 Revenue recognized at a point in time $ 43,685 $ — $ — $ — $ — Revenue recognized over time — 47,258 72,778 3,561 25,966 Total revenue $ 43,685 $ 47,258 $ 72,778 $ 3,561 $ 25,966 Six Months Ended June 30, 2020 Revenue recognized at a point in time $ 55,884 $ — $ — $ — $ — Revenue recognized over time — 29,373 59,224 1,206 22,213 Total revenue $ 55,884 $ 29,373 $ 59,224 $ 1,206 $ 22,213 (1) Subscription revenue is further disaggregated into SaaS, Maintenance and Support and Other Subscription Services revenue in the table above.</t>
        </is>
      </c>
    </row>
    <row r="5">
      <c r="A5" s="4" t="inlineStr">
        <is>
          <t>Summary of Contract Balances</t>
        </is>
      </c>
      <c r="B5" s="4" t="inlineStr">
        <is>
          <t xml:space="preserve">A summary of the activity impacting our contract balances during the reporting periods is presented below: Contract Acquisition Costs Six Months Ended June 30, 2021 June 30, 2020 (In thousands) Beginning Balance $ 54,102 $ 35,152 Additional deferred contract acquisition costs 16,598 10,360 Amortization of deferred contract acquisition costs (9,002) (6,058) Ending Balance $ 61,698 $ 39,454 Deferred Revenue Six Months Ended June 30, 2021 June 30, 2020 (In thousands) Beginning Balance $ 184,718 $ 152,033 Increase, net 4,411 1,303 Ending Balance $ 189,129 $ 153,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that are Measured at Fair Value on a Recurring Basis</t>
        </is>
      </c>
      <c r="B4" s="4" t="inlineStr">
        <is>
          <t xml:space="preserve">The following tables present the Company’s financial assets that are measured at fair value on a recurring basis: As of June 30, 2021 Level 1 Level 2 Level 3 Total (In thousands) Assets Cash equivalents Money market funds $ 12,480 — — $ 12,480 Total cash equivalents $ 12,480 — — $ 12,480 As of December 31, 2020 Level 1 Level 2 Level 3 Total (In thousands) Assets Cash equivalents Money market funds $ 9,757 — — $ 9,757 Total cash equivalents $ 9,757 — — $ 9,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ummary of Final Purchase Price</t>
        </is>
      </c>
      <c r="B4" s="4" t="inlineStr">
        <is>
          <t xml:space="preserve">The following table summarizes the final purchase price allocation as of the date of acquisition: As of February 22, 2021 (In thousands) Cash and cash equivalents $ 1,143 Accounts receivable 146 Prepayments and other current assets 43 Property and equipment 17 Goodwill 32,417 Intangible assets 12,300 Accrued expenses and other liabilities (97) Deferred tax liability - non-current (1,401) Deferred revenue (536) Total fair value of assets acquired and liabilities assumed $ 44,032 The following table summarizes the final purchase price allocation as of the date of acquisition: As of March 15, 2021 (In thousands) Cash and cash equivalents $ 924 Accounts receivable 850 Prepayments and other current assets 59 Property and equipment 152 Right-of-use assets 223 Goodwill 15,917 Intangible assets 13,900 Accrued expenses and other liabilities (503) Deferred tax liability - non-current (1,329) Deferred revenue (1,200) Total fair value of assets acquired and liabilities assumed $ 28,993 </t>
        </is>
      </c>
    </row>
    <row r="5">
      <c r="A5" s="4" t="inlineStr">
        <is>
          <t>Summary of Estimated Fair Values and Useful Lives of Identifiable Intangible Assets Acquired</t>
        </is>
      </c>
      <c r="B5" s="4" t="inlineStr">
        <is>
          <t>The following table presents the estimated fair values and useful lives of the identifiable intangible assets acquired: Amount Estimated Useful Life (In thousands) (In years) Developed technology $ 9,500 5 Customer lists $ 2,800 3 The following table presents the estimated fair values and useful lives of the identifiable intangible assets acquired: Amount Estimated Useful Life (In thousands) (In years) Developed technology $ 10,000 5 Customer lists $ 3,900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Activity</t>
        </is>
      </c>
      <c r="B4" s="4" t="inlineStr">
        <is>
          <t xml:space="preserve">The following table reflects goodwill activity for the six months ended June 30, 2021: (In thousands) Balance, December 31, 2020 $ 241,103 Goodwill acquired 47,307 Measurement period adjustments 1,027 Balance, June 30, 2021 $ 289,437 </t>
        </is>
      </c>
    </row>
    <row r="5">
      <c r="A5" s="4" t="inlineStr">
        <is>
          <t>Schedule of Cost and Amortization of Intangible Assets</t>
        </is>
      </c>
      <c r="B5" s="4" t="inlineStr">
        <is>
          <t xml:space="preserve">Total cost and amortization of intangible assets are comprised of the following: As of Weighted Average June 30, 2021 December 31, 2020 Intangible assets, net (In years) (In thousands) Customer lists 14.6 $ 49,200 $ 42,500 Developed technology 8.5 71,260 51,760 Trade names and trademarks 17.0 24,500 24,500 Other intangible assets 4.7 3,786 3,746 Total intangible assets 148,746 122,506 Less: Accumulated amortization (66,158) (58,544) Total intangible assets, net $ 82,588 $ 63,962 </t>
        </is>
      </c>
    </row>
    <row r="6">
      <c r="A6" s="4" t="inlineStr">
        <is>
          <t>Summary of Amortization Expense</t>
        </is>
      </c>
      <c r="B6" s="4" t="inlineStr">
        <is>
          <t xml:space="preserve">Amortization expense for the periods presented is as follows: Three Months Ended Six Months Ended June 30, 2021 June 30, 2020 June 30, 2021 June 30, 2020 (In thousands) Cost of revenue - licenses $ 1,008 $ 1,008 $ 2,016 $ 2,016 Cost of revenue - subscription 1,557 911 2,414 1,821 Research and development 169 190 337 381 Sales and marketing 1,626 1,069 2,846 2,137 Total amortization expense $ 4,360 $ 3,178 $ 7,613 $ 6,355 </t>
        </is>
      </c>
    </row>
    <row r="7">
      <c r="A7" s="4" t="inlineStr">
        <is>
          <t>Schedule of Estimated Future Amortization Expense of Intangible Assets</t>
        </is>
      </c>
      <c r="B7" s="4" t="inlineStr">
        <is>
          <t xml:space="preserve">The total estimated future amortization expense of these intangible assets as of June 30, 2021 is as follows: Year Ending December 31, (In thousands) 2021 (except the six months ended June 30) $ 8,732 2022 17,106 2023 16,557 2024 12,674 2025 8,175 Thereafter 19,344 Total amortization expense $ 82,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Future Minimum Lease Payments</t>
        </is>
      </c>
      <c r="B4" s="4" t="inlineStr">
        <is>
          <t xml:space="preserve">The undiscounted annual future minimum lease payments are summarized by year in the table below: Year Ending December 31, (In thousands) 2021 (except the six months ended June 30) $ 3,099 2022 5,983 2023 5,148 2024 5,040 2025 4,890 Thereafter 17,393 Total minimum lease payments 41,553 Less: interest (5,842) Total present value of operating lease liabilities $ 35,711 Current operating lease liabilities $ 4,711 Long-term operating lease liabilities 31,000 Total operating lease liabilities $ 35,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and Capped Call Transactions (Tables)</t>
        </is>
      </c>
      <c r="B1" s="2" t="inlineStr">
        <is>
          <t>6 Months Ended</t>
        </is>
      </c>
    </row>
    <row r="2">
      <c r="B2" s="2" t="inlineStr">
        <is>
          <t>Jun. 30, 2021</t>
        </is>
      </c>
    </row>
    <row r="3">
      <c r="A3" s="3" t="inlineStr">
        <is>
          <t>Debt Disclosure [Abstract]</t>
        </is>
      </c>
    </row>
    <row r="4">
      <c r="A4" s="4" t="inlineStr">
        <is>
          <t>Summary of Net Carrying Amount of Liability and Equity Components of Notes</t>
        </is>
      </c>
      <c r="B4" s="4" t="inlineStr">
        <is>
          <t>The net carrying amount of the liability and equity components of the Notes for the periods presented is as follows: As of June 30, 2021 December 31, 2020 (In thousands) Liability component Principal $ 389,840 $ 400,000 Unamortized discount (1) — (68,270) Unamortized issuance costs (1) (5,523) (5,058) Net carrying amount $ 384,317 $ 326,672 Equity component, net of issuance costs (1) $ — $ 86,764 (1) See Note 1 "Description of Business and Summary of Significant Accounting Policies" for more information regarding the effect of adoption of ASU 2020-06.</t>
        </is>
      </c>
    </row>
    <row r="5">
      <c r="A5" s="4" t="inlineStr">
        <is>
          <t>Summary of Interest Expense Recognized Related to Notes</t>
        </is>
      </c>
      <c r="B5" s="4" t="inlineStr">
        <is>
          <t>The interest expense recognized related to the Notes for the periods presented is as follows: Three Months Ended Six Months Ended June 30, 2021 June 30, 2020 June 30, 2021 June 30, 2020 (In thousands) Contractual interest expense $ 122 $ 125 $ 240 $ 250 Amortization of debt discount (1) — 4,042 — 8,031 Amortization of debt issuance costs (2) 426 337 1,018 674 Total $ 548 $ 4,504 $ 1,258 $ 8,955 (1) See Note 1 "Description of Business and Summary of Significant Accounting Policies" for more information regarding the effect of adoption of ASU 2020-06. (2) Amortization of debt issuance costs includes the acceleration of unamortized debt issuance costs related to the partial conversion of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Fair Value of Stock Options Estimated by Using Assumptions</t>
        </is>
      </c>
      <c r="B4" s="4" t="inlineStr">
        <is>
          <t>The fair values for the Company’s stock options granted and Employee Stock Purchase Plan (the "ESPP") purchase rights, as discussed further below, during the periods presented were estimated at grant date using a Black Scholes option-pricing model using the following weighted average assumptions: Stock Options ESPP June 30, 2021 June 30, 2020 June 30, 2021 June 30, 2020 Expected dividend rate 0% 0% 0% 0% Expected volatility 47.3% - 50.8% 50.8% - 56.2% 50.0% - 50.8% 48.1% - 56.2% Risk-free interest rate 0.80% - 1.14% 0.42% - 1.53% 0.04% - 0.09% 0.18% - 1.57% Expected term (in years) 6.25 6.25 0.50 0.50</t>
        </is>
      </c>
    </row>
    <row r="5">
      <c r="A5" s="4" t="inlineStr">
        <is>
          <t>Summary of Stock Option Activity</t>
        </is>
      </c>
      <c r="B5" s="4" t="inlineStr">
        <is>
          <t xml:space="preserve">The following table summarizes stock option activity for the six months ended June 30, 2021: Number Weighted Weighted Aggregate (In thousands) (Per share) (In years) (In thousands) Balances at December 31, 2020 2,404 $ 17.85 7.7 $ 85,064 Granted 304 $ 60.57 Exercised (285) $ 10.42 Forfeited (106) $ 26.19 Balances at June 30, 2021 2,317 $ 23.99 7.0 $ 65,552 Options vested and expected to vest at June 30, 2021 2,317 $ 23.99 7.0 $ 65,552 Options vested and exercisable at June 30, 2021 1,209 $ 15.02 5.8 $ 43,573 </t>
        </is>
      </c>
    </row>
    <row r="6">
      <c r="A6" s="4" t="inlineStr">
        <is>
          <t>Summary of Restricted Stock Unit Activity</t>
        </is>
      </c>
      <c r="B6" s="4" t="inlineStr">
        <is>
          <t xml:space="preserve">The following table summarizes the RSU activity for the Company for the six months ended June 30, 2021: Number of Weighted Weighted Aggregate (In thousands) (Per share) (In years) (In thousands) Balances at December 31, 2020 3,135 $ 23.90 1.4 $ 166,927 Granted 1,430 $ 57.59 Vested (907) $ 25.84 Forfeited (226) $ 33.66 Balances at June 30, 2021 3,432 $ 36.78 1.5 $ 175,270 Units expected to vest at June 30, 2021 3,432 $ 36.78 1.5 $ 175,270 </t>
        </is>
      </c>
    </row>
    <row r="7">
      <c r="A7" s="4" t="inlineStr">
        <is>
          <t>Summary of Stock-Based Compensation Expense By Underlying Equity Instrument</t>
        </is>
      </c>
      <c r="B7" s="4" t="inlineStr">
        <is>
          <t xml:space="preserve">A summary of the Company’s stock-based compensation expense, which includes stock options, RSUs and ESPP, is presented below: Three Months Ended Six Months Ended June 30, 2021 June 30, 2020 June 30, 2021 June 30, 2020 (In thousands) Stock options $ 1,796 $ 1,437 $ 3,412 $ 2,828 RSUs 10,204 5,261 17,775 9,459 ESPP 872 452 1,758 1,054 Total stock-based compensation expense $ 12,872 $ 7,150 $ 22,945 $ 13,341 </t>
        </is>
      </c>
    </row>
    <row r="8">
      <c r="A8" s="4" t="inlineStr">
        <is>
          <t>Summary of Stock-Based Compensation Expense</t>
        </is>
      </c>
      <c r="B8" s="4" t="inlineStr">
        <is>
          <t xml:space="preserve">A summary of the Company’s stock-based compensation expense as recognized on the unaudited condensed consolidated statements of operations is presented below: Three Months Ended Six Months Ended June 30, 2021 June 30, 2020 June 30, 2021 June 30, 2020 (In thousands) Cost of revenue - subscription $ 873 $ 396 $ 1,535 $ 785 Cost of revenue - services and other 938 391 1,712 818 Research and development 3,186 1,487 5,406 2,988 General and administrative 2,534 1,950 4,596 2,952 Sales and marketing 5,341 2,926 9,696 5,798 Total stock-based compensation expense $ 12,872 $ 7,150 $ 22,945 $ 13,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Calculation of Basic and Diluted Net Income (Loss) Per Share</t>
        </is>
      </c>
      <c r="B4" s="4" t="inlineStr">
        <is>
          <t>The following table sets forth the calculation of basic and diluted net income (loss) per share for the periods presented: Three Months Ended Six Months Ended June 30, 2021 June 30, 2020 June 30, 2021 June 30, 2020 (In thousands, except per share data) Numerator Net income (loss) $ (16,742) $ 3,042 $ (32,033) $ (5,375) Denominator Weighted average shares outstanding Basic 92,464 90,328 92,076 90,095 Diluted 92,464 91,599 92,076 90,095 Net income (loss) per share Basic $ (0.18) $ 0.03 $ (0.35) $ (0.06) Diluted $ (0.18) $ 0.03 $ (0.35) $ (0.06)</t>
        </is>
      </c>
    </row>
    <row r="5">
      <c r="A5" s="4" t="inlineStr">
        <is>
          <t>Schedule​ of Antidilutive ​Securities ​Excluded ​From ​Computation of Net Income (Loss) Per Share</t>
        </is>
      </c>
      <c r="B5" s="4" t="inlineStr">
        <is>
          <t xml:space="preserve">The following weighted average outstanding shares of common stock equivalents were excluded from the computation of the diluted net income (loss) per share for the periods presented because their effect would have been anti-dilutive: Three Months Ended Six Months Ended June 30, 2021 June 30, 2020 June 30, 2021 June 30, 2020 (In thousands) Stock options to purchase common stock 2,399 1,491 2,432 2,943 RSUs issued and outstanding 3,623 1,805 3,532 1,212 ESPP 145 — 142 182 Convertible senior notes 10,029 — 10,314 — Total 16,196 3,296 16,420 4,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and Major Customers (Tables)</t>
        </is>
      </c>
      <c r="B1" s="2" t="inlineStr">
        <is>
          <t>6 Months Ended</t>
        </is>
      </c>
    </row>
    <row r="2">
      <c r="B2" s="2" t="inlineStr">
        <is>
          <t>Jun. 30, 2021</t>
        </is>
      </c>
    </row>
    <row r="3">
      <c r="A3" s="3" t="inlineStr">
        <is>
          <t>Segment Reporting [Abstract]</t>
        </is>
      </c>
    </row>
    <row r="4">
      <c r="A4" s="4" t="inlineStr">
        <is>
          <t>Summary of Consolidated Total Revenue by Geography</t>
        </is>
      </c>
      <c r="B4" s="4" t="inlineStr">
        <is>
          <t>The following are a summary of consolidated revenues within geographic areas: Three Months Ended Six Months Ended June 30, 2021 June 30, 2020 June 30, 2021 June 30, 2020 (In thousands) United States $ 69,742 $ 69,197 $ 135,149 $ 123,696 EMEA (1) 19,422 13,047 34,878 26,775 Rest of the World (1) 13,322 10,214 23,221 17,429 Total revenue $ 102,486 $ 92,458 $ 193,248 $ 167,900 (1) No single country outside of the United States represented more than 10% of our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t>
        </is>
      </c>
      <c r="B3" s="6" t="n">
        <v>333</v>
      </c>
      <c r="C3" s="6" t="n">
        <v>376</v>
      </c>
    </row>
    <row r="4">
      <c r="A4" s="3" t="inlineStr">
        <is>
          <t>Stockholders’ equity</t>
        </is>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92804000</v>
      </c>
      <c r="C7" s="5" t="n">
        <v>91386000</v>
      </c>
    </row>
    <row r="8">
      <c r="A8" s="4" t="inlineStr">
        <is>
          <t>Common stock, shares outstanding (in shares)</t>
        </is>
      </c>
      <c r="B8" s="5" t="n">
        <v>92804000</v>
      </c>
      <c r="C8" s="5" t="n">
        <v>91386000</v>
      </c>
    </row>
    <row r="9">
      <c r="A9" s="4" t="inlineStr">
        <is>
          <t>Preferred stock, par value (in dollars per share)</t>
        </is>
      </c>
      <c r="B9" s="7" t="n">
        <v>0.0001</v>
      </c>
      <c r="C9" s="7" t="n">
        <v>0.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ntract Assets</t>
        </is>
      </c>
    </row>
    <row r="14">
      <c r="A14" s="3" t="inlineStr">
        <is>
          <t>Current assets</t>
        </is>
      </c>
    </row>
    <row r="15">
      <c r="A15" s="4" t="inlineStr">
        <is>
          <t>Other non-current assets, allowance</t>
        </is>
      </c>
      <c r="B15" s="6" t="n">
        <v>66</v>
      </c>
      <c r="C15"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Details) - USD ($) $ in Thousands</t>
        </is>
      </c>
      <c r="B1" s="2" t="inlineStr">
        <is>
          <t>6 Months Ended</t>
        </is>
      </c>
    </row>
    <row r="2">
      <c r="B2" s="2" t="inlineStr">
        <is>
          <t>Jun. 30, 2021</t>
        </is>
      </c>
      <c r="C2" s="2" t="inlineStr">
        <is>
          <t>Jan. 01, 2021</t>
        </is>
      </c>
      <c r="D2" s="2" t="inlineStr">
        <is>
          <t>Dec. 31, 2020</t>
        </is>
      </c>
    </row>
    <row r="3">
      <c r="A3" s="3" t="inlineStr">
        <is>
          <t>Description Of Business And Summary Of Significant Accounting Policies [Line Items]</t>
        </is>
      </c>
    </row>
    <row r="4">
      <c r="A4" s="4" t="inlineStr">
        <is>
          <t>Date of incorporation</t>
        </is>
      </c>
      <c r="B4" s="4" t="inlineStr">
        <is>
          <t>Aug. 8,
		2014</t>
        </is>
      </c>
    </row>
    <row r="5">
      <c r="A5" s="4" t="inlineStr">
        <is>
          <t>Convertible senior notes, net</t>
        </is>
      </c>
      <c r="B5" s="6" t="n">
        <v>384317</v>
      </c>
      <c r="D5" s="6" t="n">
        <v>326672</v>
      </c>
    </row>
    <row r="6">
      <c r="A6" s="4" t="inlineStr">
        <is>
          <t>Deferred tax liability - non-current</t>
        </is>
      </c>
      <c r="B6" s="5" t="n">
        <v>22</v>
      </c>
      <c r="D6" s="5" t="n">
        <v>1329</v>
      </c>
    </row>
    <row r="7">
      <c r="A7" s="4" t="inlineStr">
        <is>
          <t>Additional paid in capital</t>
        </is>
      </c>
      <c r="B7" s="5" t="n">
        <v>446579</v>
      </c>
      <c r="D7" s="5" t="n">
        <v>484012</v>
      </c>
    </row>
    <row r="8">
      <c r="A8" s="4" t="inlineStr">
        <is>
          <t>Accumulated deficit</t>
        </is>
      </c>
      <c r="B8" s="6" t="n">
        <v>48678</v>
      </c>
      <c r="D8" s="6" t="n">
        <v>19411</v>
      </c>
    </row>
    <row r="9">
      <c r="A9" s="4" t="inlineStr">
        <is>
          <t>Cumulative Effect, Period of Adoption, Adjustment | Accounting Standards Update 2020-06</t>
        </is>
      </c>
    </row>
    <row r="10">
      <c r="A10" s="3" t="inlineStr">
        <is>
          <t>Description Of Business And Summary Of Significant Accounting Policies [Line Items]</t>
        </is>
      </c>
    </row>
    <row r="11">
      <c r="A11" s="4" t="inlineStr">
        <is>
          <t>Convertible senior notes, net</t>
        </is>
      </c>
      <c r="C11" s="6" t="n">
        <v>66800</v>
      </c>
    </row>
    <row r="12">
      <c r="A12" s="4" t="inlineStr">
        <is>
          <t>Deferred tax liability - non-current</t>
        </is>
      </c>
      <c r="C12" s="5" t="n">
        <v>-4000</v>
      </c>
    </row>
    <row r="13">
      <c r="A13" s="4" t="inlineStr">
        <is>
          <t>Additional paid in capital</t>
        </is>
      </c>
      <c r="C13" s="5" t="n">
        <v>-65500</v>
      </c>
    </row>
    <row r="14">
      <c r="A14" s="4" t="inlineStr">
        <is>
          <t>Accumulated deficit</t>
        </is>
      </c>
      <c r="C14" s="6" t="n">
        <v>-2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Timing of Transfer of Control and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02486</v>
      </c>
      <c r="C4" s="6" t="n">
        <v>92458</v>
      </c>
      <c r="D4" s="6" t="n">
        <v>193248</v>
      </c>
      <c r="E4" s="6" t="n">
        <v>167900</v>
      </c>
    </row>
    <row r="5">
      <c r="A5" s="4" t="inlineStr">
        <is>
          <t>Licenses</t>
        </is>
      </c>
    </row>
    <row r="6">
      <c r="A6" s="3" t="inlineStr">
        <is>
          <t>Disaggregation of Revenue [Line Items]</t>
        </is>
      </c>
    </row>
    <row r="7">
      <c r="A7" s="4" t="inlineStr">
        <is>
          <t>Total revenue</t>
        </is>
      </c>
      <c r="B7" s="5" t="n">
        <v>24450</v>
      </c>
      <c r="C7" s="5" t="n">
        <v>34880</v>
      </c>
      <c r="D7" s="5" t="n">
        <v>43685</v>
      </c>
      <c r="E7" s="5" t="n">
        <v>55884</v>
      </c>
    </row>
    <row r="8">
      <c r="A8" s="4" t="inlineStr">
        <is>
          <t>SaaS</t>
        </is>
      </c>
    </row>
    <row r="9">
      <c r="A9" s="3" t="inlineStr">
        <is>
          <t>Disaggregation of Revenue [Line Items]</t>
        </is>
      </c>
    </row>
    <row r="10">
      <c r="A10" s="4" t="inlineStr">
        <is>
          <t>Total revenue</t>
        </is>
      </c>
      <c r="B10" s="5" t="n">
        <v>25369</v>
      </c>
      <c r="C10" s="5" t="n">
        <v>15246</v>
      </c>
      <c r="D10" s="5" t="n">
        <v>47258</v>
      </c>
      <c r="E10" s="5" t="n">
        <v>29373</v>
      </c>
    </row>
    <row r="11">
      <c r="A11" s="4" t="inlineStr">
        <is>
          <t>Maintenance and Support</t>
        </is>
      </c>
    </row>
    <row r="12">
      <c r="A12" s="3" t="inlineStr">
        <is>
          <t>Disaggregation of Revenue [Line Items]</t>
        </is>
      </c>
    </row>
    <row r="13">
      <c r="A13" s="4" t="inlineStr">
        <is>
          <t>Total revenue</t>
        </is>
      </c>
      <c r="B13" s="5" t="n">
        <v>37304</v>
      </c>
      <c r="C13" s="5" t="n">
        <v>30067</v>
      </c>
      <c r="D13" s="5" t="n">
        <v>72778</v>
      </c>
      <c r="E13" s="5" t="n">
        <v>59224</v>
      </c>
    </row>
    <row r="14">
      <c r="A14" s="4" t="inlineStr">
        <is>
          <t>Other Subscription Services</t>
        </is>
      </c>
    </row>
    <row r="15">
      <c r="A15" s="3" t="inlineStr">
        <is>
          <t>Disaggregation of Revenue [Line Items]</t>
        </is>
      </c>
    </row>
    <row r="16">
      <c r="A16" s="4" t="inlineStr">
        <is>
          <t>Total revenue</t>
        </is>
      </c>
      <c r="B16" s="5" t="n">
        <v>1682</v>
      </c>
      <c r="C16" s="5" t="n">
        <v>609</v>
      </c>
      <c r="D16" s="5" t="n">
        <v>3561</v>
      </c>
      <c r="E16" s="5" t="n">
        <v>1206</v>
      </c>
    </row>
    <row r="17">
      <c r="A17" s="4" t="inlineStr">
        <is>
          <t>Services and other</t>
        </is>
      </c>
    </row>
    <row r="18">
      <c r="A18" s="3" t="inlineStr">
        <is>
          <t>Disaggregation of Revenue [Line Items]</t>
        </is>
      </c>
    </row>
    <row r="19">
      <c r="A19" s="4" t="inlineStr">
        <is>
          <t>Total revenue</t>
        </is>
      </c>
      <c r="B19" s="5" t="n">
        <v>13681</v>
      </c>
      <c r="C19" s="5" t="n">
        <v>11656</v>
      </c>
      <c r="D19" s="5" t="n">
        <v>25966</v>
      </c>
      <c r="E19" s="5" t="n">
        <v>22213</v>
      </c>
    </row>
    <row r="20">
      <c r="A20" s="4" t="inlineStr">
        <is>
          <t>Revenue recognized at a point in time | Licenses</t>
        </is>
      </c>
    </row>
    <row r="21">
      <c r="A21" s="3" t="inlineStr">
        <is>
          <t>Disaggregation of Revenue [Line Items]</t>
        </is>
      </c>
    </row>
    <row r="22">
      <c r="A22" s="4" t="inlineStr">
        <is>
          <t>Total revenue</t>
        </is>
      </c>
      <c r="B22" s="5" t="n">
        <v>24450</v>
      </c>
      <c r="C22" s="5" t="n">
        <v>34880</v>
      </c>
      <c r="D22" s="5" t="n">
        <v>43685</v>
      </c>
      <c r="E22" s="5" t="n">
        <v>55884</v>
      </c>
    </row>
    <row r="23">
      <c r="A23" s="4" t="inlineStr">
        <is>
          <t>Revenue recognized over time | SaaS</t>
        </is>
      </c>
    </row>
    <row r="24">
      <c r="A24" s="3" t="inlineStr">
        <is>
          <t>Disaggregation of Revenue [Line Items]</t>
        </is>
      </c>
    </row>
    <row r="25">
      <c r="A25" s="4" t="inlineStr">
        <is>
          <t>Total revenue</t>
        </is>
      </c>
      <c r="B25" s="5" t="n">
        <v>25369</v>
      </c>
      <c r="C25" s="5" t="n">
        <v>15246</v>
      </c>
      <c r="D25" s="5" t="n">
        <v>47258</v>
      </c>
      <c r="E25" s="5" t="n">
        <v>29373</v>
      </c>
    </row>
    <row r="26">
      <c r="A26" s="4" t="inlineStr">
        <is>
          <t>Revenue recognized over time | Maintenance and Support</t>
        </is>
      </c>
    </row>
    <row r="27">
      <c r="A27" s="3" t="inlineStr">
        <is>
          <t>Disaggregation of Revenue [Line Items]</t>
        </is>
      </c>
    </row>
    <row r="28">
      <c r="A28" s="4" t="inlineStr">
        <is>
          <t>Total revenue</t>
        </is>
      </c>
      <c r="B28" s="5" t="n">
        <v>37304</v>
      </c>
      <c r="C28" s="5" t="n">
        <v>30067</v>
      </c>
      <c r="D28" s="5" t="n">
        <v>72778</v>
      </c>
      <c r="E28" s="5" t="n">
        <v>59224</v>
      </c>
    </row>
    <row r="29">
      <c r="A29" s="4" t="inlineStr">
        <is>
          <t>Revenue recognized over time | Other Subscription Services</t>
        </is>
      </c>
    </row>
    <row r="30">
      <c r="A30" s="3" t="inlineStr">
        <is>
          <t>Disaggregation of Revenue [Line Items]</t>
        </is>
      </c>
    </row>
    <row r="31">
      <c r="A31" s="4" t="inlineStr">
        <is>
          <t>Total revenue</t>
        </is>
      </c>
      <c r="B31" s="5" t="n">
        <v>1682</v>
      </c>
      <c r="C31" s="5" t="n">
        <v>609</v>
      </c>
      <c r="D31" s="5" t="n">
        <v>3561</v>
      </c>
      <c r="E31" s="5" t="n">
        <v>1206</v>
      </c>
    </row>
    <row r="32">
      <c r="A32" s="4" t="inlineStr">
        <is>
          <t>Revenue recognized over time | Services and other</t>
        </is>
      </c>
    </row>
    <row r="33">
      <c r="A33" s="3" t="inlineStr">
        <is>
          <t>Disaggregation of Revenue [Line Items]</t>
        </is>
      </c>
    </row>
    <row r="34">
      <c r="A34" s="4" t="inlineStr">
        <is>
          <t>Total revenue</t>
        </is>
      </c>
      <c r="B34" s="6" t="n">
        <v>13681</v>
      </c>
      <c r="C34" s="6" t="n">
        <v>11656</v>
      </c>
      <c r="D34" s="6" t="n">
        <v>25966</v>
      </c>
      <c r="E34" s="6" t="n">
        <v>222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Impacting Contract Balances (Details) - USD ($) $ in Thousands</t>
        </is>
      </c>
      <c r="B1" s="2" t="inlineStr">
        <is>
          <t>6 Months Ended</t>
        </is>
      </c>
    </row>
    <row r="2">
      <c r="B2" s="2" t="inlineStr">
        <is>
          <t>Jun. 30, 2021</t>
        </is>
      </c>
      <c r="C2" s="2" t="inlineStr">
        <is>
          <t>Jun. 30, 2020</t>
        </is>
      </c>
    </row>
    <row r="3">
      <c r="A3" s="3" t="inlineStr">
        <is>
          <t>Capitalized Contract Cost [Roll Forward]</t>
        </is>
      </c>
    </row>
    <row r="4">
      <c r="A4" s="4" t="inlineStr">
        <is>
          <t>Contract acquisition costs, beginning balance</t>
        </is>
      </c>
      <c r="B4" s="6" t="n">
        <v>54102</v>
      </c>
      <c r="C4" s="6" t="n">
        <v>35152</v>
      </c>
    </row>
    <row r="5">
      <c r="A5" s="4" t="inlineStr">
        <is>
          <t>Additional deferred contract acquisition costs</t>
        </is>
      </c>
      <c r="B5" s="5" t="n">
        <v>16598</v>
      </c>
      <c r="C5" s="5" t="n">
        <v>10360</v>
      </c>
    </row>
    <row r="6">
      <c r="A6" s="4" t="inlineStr">
        <is>
          <t>Amortization of deferred contract acquisition costs</t>
        </is>
      </c>
      <c r="B6" s="5" t="n">
        <v>-9002</v>
      </c>
      <c r="C6" s="5" t="n">
        <v>-6058</v>
      </c>
    </row>
    <row r="7">
      <c r="A7" s="4" t="inlineStr">
        <is>
          <t>Contract acquisition costs, ending balance</t>
        </is>
      </c>
      <c r="B7" s="6" t="n">
        <v>61698</v>
      </c>
      <c r="C7" s="6" t="n">
        <v>394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cognition [Abstract]</t>
        </is>
      </c>
    </row>
    <row r="4">
      <c r="A4" s="4" t="inlineStr">
        <is>
          <t>Impairment losses recognized on contract assets</t>
        </is>
      </c>
      <c r="D4" s="6" t="n">
        <v>0</v>
      </c>
      <c r="E4" s="6" t="n">
        <v>0</v>
      </c>
    </row>
    <row r="5">
      <c r="A5" s="4" t="inlineStr">
        <is>
          <t>Revenue recognized that was previously deferred</t>
        </is>
      </c>
      <c r="B5" s="6" t="n">
        <v>73600000</v>
      </c>
      <c r="C5" s="6" t="n">
        <v>49900000</v>
      </c>
      <c r="D5" s="5" t="n">
        <v>124800000</v>
      </c>
      <c r="E5" s="5" t="n">
        <v>88600000</v>
      </c>
    </row>
    <row r="6">
      <c r="A6" s="4" t="inlineStr">
        <is>
          <t>Contract assets, current</t>
        </is>
      </c>
      <c r="B6" s="5" t="n">
        <v>18600000</v>
      </c>
      <c r="D6" s="5" t="n">
        <v>18600000</v>
      </c>
      <c r="F6" s="6" t="n">
        <v>10700000</v>
      </c>
    </row>
    <row r="7">
      <c r="A7" s="4" t="inlineStr">
        <is>
          <t>Contract assets, noncurrent</t>
        </is>
      </c>
      <c r="B7" s="6" t="n">
        <v>13700000</v>
      </c>
      <c r="D7" s="5" t="n">
        <v>13700000</v>
      </c>
      <c r="F7" s="6" t="n">
        <v>14200000</v>
      </c>
    </row>
    <row r="8">
      <c r="A8" s="4" t="inlineStr">
        <is>
          <t>Contract asset, reclassified to receivable</t>
        </is>
      </c>
      <c r="D8" s="6" t="n">
        <v>12500000</v>
      </c>
      <c r="E8" s="6" t="n">
        <v>27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Balances With Deferred Revenue Current and Noncurrent (Details) - USD ($) $ in Thousands</t>
        </is>
      </c>
      <c r="B1" s="2" t="inlineStr">
        <is>
          <t>6 Months Ended</t>
        </is>
      </c>
    </row>
    <row r="2">
      <c r="B2" s="2" t="inlineStr">
        <is>
          <t>Jun. 30, 2021</t>
        </is>
      </c>
      <c r="C2" s="2" t="inlineStr">
        <is>
          <t>Jun. 30, 2020</t>
        </is>
      </c>
    </row>
    <row r="3">
      <c r="A3" s="3" t="inlineStr">
        <is>
          <t>Contract With Customer, Liability [Roll Forward]</t>
        </is>
      </c>
    </row>
    <row r="4">
      <c r="A4" s="4" t="inlineStr">
        <is>
          <t>Deferred revenue, beginning balance</t>
        </is>
      </c>
      <c r="B4" s="6" t="n">
        <v>184718</v>
      </c>
      <c r="C4" s="6" t="n">
        <v>152033</v>
      </c>
    </row>
    <row r="5">
      <c r="A5" s="4" t="inlineStr">
        <is>
          <t>Increase, net</t>
        </is>
      </c>
      <c r="B5" s="5" t="n">
        <v>4411</v>
      </c>
      <c r="C5" s="5" t="n">
        <v>1303</v>
      </c>
    </row>
    <row r="6">
      <c r="A6" s="4" t="inlineStr">
        <is>
          <t>Deferred revenue, ending balance</t>
        </is>
      </c>
      <c r="B6" s="6" t="n">
        <v>189129</v>
      </c>
      <c r="C6" s="6" t="n">
        <v>1533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n. 30, 2021USD ($)</t>
        </is>
      </c>
    </row>
    <row r="2">
      <c r="A2" s="3" t="inlineStr">
        <is>
          <t>Disaggregation of Revenue [Line Items]</t>
        </is>
      </c>
    </row>
    <row r="3">
      <c r="A3" s="4" t="inlineStr">
        <is>
          <t>Revenue, remaining performance obligation, amount</t>
        </is>
      </c>
      <c r="B3" s="9" t="n">
        <v>396.1</v>
      </c>
    </row>
    <row r="4">
      <c r="A4" s="4" t="inlineStr">
        <is>
          <t>Revenue, Remaining Performance Obligation, Expected Timing of Satisfaction, Start Date: 2021-07-01</t>
        </is>
      </c>
    </row>
    <row r="5">
      <c r="A5" s="3" t="inlineStr">
        <is>
          <t>Disaggregation of Revenue [Line Items]</t>
        </is>
      </c>
    </row>
    <row r="6">
      <c r="A6" s="4" t="inlineStr">
        <is>
          <t>Revenue, remaining performance obligation, amount</t>
        </is>
      </c>
      <c r="B6" s="9" t="n">
        <v>225.8</v>
      </c>
    </row>
    <row r="7">
      <c r="A7" s="4" t="inlineStr">
        <is>
          <t>Remaining performance obligations, expected timing of satisfaction, period</t>
        </is>
      </c>
      <c r="B7" s="4" t="inlineStr">
        <is>
          <t>12 months</t>
        </is>
      </c>
    </row>
    <row r="8">
      <c r="A8" s="4" t="inlineStr">
        <is>
          <t>Revenue, Remaining Performance Obligation, Expected Timing of Satisfaction, Start Date: 2022-07-01</t>
        </is>
      </c>
    </row>
    <row r="9">
      <c r="A9" s="3" t="inlineStr">
        <is>
          <t>Disaggregation of Revenue [Line Items]</t>
        </is>
      </c>
    </row>
    <row r="10">
      <c r="A10" s="4" t="inlineStr">
        <is>
          <t>Remaining performance obligations, expected timing of satisfaction, period</t>
        </is>
      </c>
      <c r="B10"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s) - USD ($) $ in Thousands</t>
        </is>
      </c>
      <c r="B1" s="2" t="inlineStr">
        <is>
          <t>Jun. 30, 2021</t>
        </is>
      </c>
      <c r="C1" s="2" t="inlineStr">
        <is>
          <t>Dec. 31, 2020</t>
        </is>
      </c>
    </row>
    <row r="2">
      <c r="A2" s="3" t="inlineStr">
        <is>
          <t>Assets:</t>
        </is>
      </c>
    </row>
    <row r="3">
      <c r="A3" s="4" t="inlineStr">
        <is>
          <t>Total cash equivalents</t>
        </is>
      </c>
      <c r="B3" s="6" t="n">
        <v>12480</v>
      </c>
      <c r="C3" s="6" t="n">
        <v>9757</v>
      </c>
    </row>
    <row r="4">
      <c r="A4" s="4" t="inlineStr">
        <is>
          <t>Level 1</t>
        </is>
      </c>
    </row>
    <row r="5">
      <c r="A5" s="3" t="inlineStr">
        <is>
          <t>Assets:</t>
        </is>
      </c>
    </row>
    <row r="6">
      <c r="A6" s="4" t="inlineStr">
        <is>
          <t>Total cash equivalents</t>
        </is>
      </c>
      <c r="B6" s="5" t="n">
        <v>12480</v>
      </c>
      <c r="C6" s="5" t="n">
        <v>9757</v>
      </c>
    </row>
    <row r="7">
      <c r="A7" s="4" t="inlineStr">
        <is>
          <t>Level 2</t>
        </is>
      </c>
    </row>
    <row r="8">
      <c r="A8" s="3" t="inlineStr">
        <is>
          <t>Assets:</t>
        </is>
      </c>
    </row>
    <row r="9">
      <c r="A9" s="4" t="inlineStr">
        <is>
          <t>Total cash equivalents</t>
        </is>
      </c>
      <c r="B9" s="5" t="n">
        <v>0</v>
      </c>
      <c r="C9" s="5" t="n">
        <v>0</v>
      </c>
    </row>
    <row r="10">
      <c r="A10" s="4" t="inlineStr">
        <is>
          <t>Level 3</t>
        </is>
      </c>
    </row>
    <row r="11">
      <c r="A11" s="3" t="inlineStr">
        <is>
          <t>Assets:</t>
        </is>
      </c>
    </row>
    <row r="12">
      <c r="A12" s="4" t="inlineStr">
        <is>
          <t>Total cash equivalents</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Thousands</t>
        </is>
      </c>
      <c r="B1" s="2" t="inlineStr">
        <is>
          <t>Mar. 15, 2021</t>
        </is>
      </c>
      <c r="C1" s="2" t="inlineStr">
        <is>
          <t>Feb. 22, 2021</t>
        </is>
      </c>
      <c r="D1" s="2" t="inlineStr">
        <is>
          <t>Jun. 30, 2021</t>
        </is>
      </c>
      <c r="E1" s="2" t="inlineStr">
        <is>
          <t>Jun. 30, 2020</t>
        </is>
      </c>
    </row>
    <row r="2">
      <c r="A2" s="3" t="inlineStr">
        <is>
          <t>Business Acquisition [Line Items]</t>
        </is>
      </c>
    </row>
    <row r="3">
      <c r="A3" s="4" t="inlineStr">
        <is>
          <t>Business combination, consideration paid</t>
        </is>
      </c>
      <c r="D3" s="6" t="n">
        <v>70960</v>
      </c>
      <c r="E3" s="6" t="n">
        <v>0</v>
      </c>
    </row>
    <row r="4">
      <c r="A4" s="4" t="inlineStr">
        <is>
          <t>Business combination, acquisition related costs</t>
        </is>
      </c>
      <c r="D4" s="6" t="n">
        <v>2200</v>
      </c>
    </row>
    <row r="5">
      <c r="A5" s="4" t="inlineStr">
        <is>
          <t>Intello</t>
        </is>
      </c>
    </row>
    <row r="6">
      <c r="A6" s="3" t="inlineStr">
        <is>
          <t>Business Acquisition [Line Items]</t>
        </is>
      </c>
    </row>
    <row r="7">
      <c r="A7" s="4" t="inlineStr">
        <is>
          <t>Business combination, consideration paid</t>
        </is>
      </c>
      <c r="C7" s="6" t="n">
        <v>42900</v>
      </c>
    </row>
    <row r="8">
      <c r="A8" s="4" t="inlineStr">
        <is>
          <t>ERP Maestro</t>
        </is>
      </c>
    </row>
    <row r="9">
      <c r="A9" s="3" t="inlineStr">
        <is>
          <t>Business Acquisition [Line Items]</t>
        </is>
      </c>
    </row>
    <row r="10">
      <c r="A10" s="4" t="inlineStr">
        <is>
          <t>Business combination, consideration paid</t>
        </is>
      </c>
      <c r="B10" s="6" t="n">
        <v>28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inal Purchase Price (Details) - USD ($) $ in Thousands</t>
        </is>
      </c>
      <c r="B1" s="2" t="inlineStr">
        <is>
          <t>Jun. 30, 2021</t>
        </is>
      </c>
      <c r="C1" s="2" t="inlineStr">
        <is>
          <t>Mar. 15, 2021</t>
        </is>
      </c>
      <c r="D1" s="2" t="inlineStr">
        <is>
          <t>Feb. 22, 2021</t>
        </is>
      </c>
      <c r="E1" s="2" t="inlineStr">
        <is>
          <t>Dec. 31, 2020</t>
        </is>
      </c>
    </row>
    <row r="2">
      <c r="A2" s="3" t="inlineStr">
        <is>
          <t>Business Acquisition [Line Items]</t>
        </is>
      </c>
    </row>
    <row r="3">
      <c r="A3" s="4" t="inlineStr">
        <is>
          <t>Goodwill</t>
        </is>
      </c>
      <c r="B3" s="6" t="n">
        <v>289437</v>
      </c>
      <c r="E3" s="6" t="n">
        <v>241103</v>
      </c>
    </row>
    <row r="4">
      <c r="A4" s="4" t="inlineStr">
        <is>
          <t>Intello</t>
        </is>
      </c>
    </row>
    <row r="5">
      <c r="A5" s="3" t="inlineStr">
        <is>
          <t>Business Acquisition [Line Items]</t>
        </is>
      </c>
    </row>
    <row r="6">
      <c r="A6" s="4" t="inlineStr">
        <is>
          <t>Cash and cash equivalents</t>
        </is>
      </c>
      <c r="D6" s="6" t="n">
        <v>1143</v>
      </c>
    </row>
    <row r="7">
      <c r="A7" s="4" t="inlineStr">
        <is>
          <t>Accounts receivable</t>
        </is>
      </c>
      <c r="D7" s="5" t="n">
        <v>146</v>
      </c>
    </row>
    <row r="8">
      <c r="A8" s="4" t="inlineStr">
        <is>
          <t>Prepayments and other current assets</t>
        </is>
      </c>
      <c r="D8" s="5" t="n">
        <v>43</v>
      </c>
    </row>
    <row r="9">
      <c r="A9" s="4" t="inlineStr">
        <is>
          <t>Property and equipment</t>
        </is>
      </c>
      <c r="D9" s="5" t="n">
        <v>17</v>
      </c>
    </row>
    <row r="10">
      <c r="A10" s="4" t="inlineStr">
        <is>
          <t>Goodwill</t>
        </is>
      </c>
      <c r="D10" s="5" t="n">
        <v>32417</v>
      </c>
    </row>
    <row r="11">
      <c r="A11" s="4" t="inlineStr">
        <is>
          <t>Intangible assets</t>
        </is>
      </c>
      <c r="D11" s="5" t="n">
        <v>12300</v>
      </c>
    </row>
    <row r="12">
      <c r="A12" s="4" t="inlineStr">
        <is>
          <t>Accrued expenses and other liabilities</t>
        </is>
      </c>
      <c r="D12" s="5" t="n">
        <v>-97</v>
      </c>
    </row>
    <row r="13">
      <c r="A13" s="4" t="inlineStr">
        <is>
          <t>Deferred tax liability - non-current</t>
        </is>
      </c>
      <c r="D13" s="5" t="n">
        <v>-1401</v>
      </c>
    </row>
    <row r="14">
      <c r="A14" s="4" t="inlineStr">
        <is>
          <t>Deferred revenue</t>
        </is>
      </c>
      <c r="D14" s="5" t="n">
        <v>-536</v>
      </c>
    </row>
    <row r="15">
      <c r="A15" s="4" t="inlineStr">
        <is>
          <t>Total fair value of assets acquired and liabilities assumed</t>
        </is>
      </c>
      <c r="D15" s="6" t="n">
        <v>44032</v>
      </c>
    </row>
    <row r="16">
      <c r="A16" s="4" t="inlineStr">
        <is>
          <t>ERP Maestro</t>
        </is>
      </c>
    </row>
    <row r="17">
      <c r="A17" s="3" t="inlineStr">
        <is>
          <t>Business Acquisition [Line Items]</t>
        </is>
      </c>
    </row>
    <row r="18">
      <c r="A18" s="4" t="inlineStr">
        <is>
          <t>Cash and cash equivalents</t>
        </is>
      </c>
      <c r="C18" s="6" t="n">
        <v>924</v>
      </c>
    </row>
    <row r="19">
      <c r="A19" s="4" t="inlineStr">
        <is>
          <t>Accounts receivable</t>
        </is>
      </c>
      <c r="C19" s="5" t="n">
        <v>850</v>
      </c>
    </row>
    <row r="20">
      <c r="A20" s="4" t="inlineStr">
        <is>
          <t>Prepayments and other current assets</t>
        </is>
      </c>
      <c r="C20" s="5" t="n">
        <v>59</v>
      </c>
    </row>
    <row r="21">
      <c r="A21" s="4" t="inlineStr">
        <is>
          <t>Property and equipment</t>
        </is>
      </c>
      <c r="C21" s="5" t="n">
        <v>152</v>
      </c>
    </row>
    <row r="22">
      <c r="A22" s="4" t="inlineStr">
        <is>
          <t>Right-of-use assets</t>
        </is>
      </c>
      <c r="C22" s="5" t="n">
        <v>223</v>
      </c>
    </row>
    <row r="23">
      <c r="A23" s="4" t="inlineStr">
        <is>
          <t>Goodwill</t>
        </is>
      </c>
      <c r="C23" s="5" t="n">
        <v>15917</v>
      </c>
    </row>
    <row r="24">
      <c r="A24" s="4" t="inlineStr">
        <is>
          <t>Intangible assets</t>
        </is>
      </c>
      <c r="C24" s="5" t="n">
        <v>13900</v>
      </c>
    </row>
    <row r="25">
      <c r="A25" s="4" t="inlineStr">
        <is>
          <t>Accrued expenses and other liabilities</t>
        </is>
      </c>
      <c r="C25" s="5" t="n">
        <v>-503</v>
      </c>
    </row>
    <row r="26">
      <c r="A26" s="4" t="inlineStr">
        <is>
          <t>Deferred tax liability - non-current</t>
        </is>
      </c>
      <c r="C26" s="5" t="n">
        <v>-1329</v>
      </c>
    </row>
    <row r="27">
      <c r="A27" s="4" t="inlineStr">
        <is>
          <t>Deferred revenue</t>
        </is>
      </c>
      <c r="C27" s="5" t="n">
        <v>-1200</v>
      </c>
    </row>
    <row r="28">
      <c r="A28" s="4" t="inlineStr">
        <is>
          <t>Total fair value of assets acquired and liabilities assumed</t>
        </is>
      </c>
      <c r="C28" s="6" t="n">
        <v>289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Estimated Fair Values and Useful Lives of Identifiable Intangible Assets Acquired (Details) - USD ($) $ in Thousands</t>
        </is>
      </c>
      <c r="B1" s="2" t="inlineStr">
        <is>
          <t>Mar. 15, 2021</t>
        </is>
      </c>
      <c r="C1" s="2" t="inlineStr">
        <is>
          <t>Feb. 22, 2021</t>
        </is>
      </c>
    </row>
    <row r="2">
      <c r="A2" s="4" t="inlineStr">
        <is>
          <t>Intello</t>
        </is>
      </c>
    </row>
    <row r="3">
      <c r="A3" s="3" t="inlineStr">
        <is>
          <t>Acquired Finite-Lived Intangible Assets [Line Items]</t>
        </is>
      </c>
    </row>
    <row r="4">
      <c r="A4" s="4" t="inlineStr">
        <is>
          <t>Intangible assets</t>
        </is>
      </c>
      <c r="C4" s="6" t="n">
        <v>12300</v>
      </c>
    </row>
    <row r="5">
      <c r="A5" s="4" t="inlineStr">
        <is>
          <t>ERP Maestro</t>
        </is>
      </c>
    </row>
    <row r="6">
      <c r="A6" s="3" t="inlineStr">
        <is>
          <t>Acquired Finite-Lived Intangible Assets [Line Items]</t>
        </is>
      </c>
    </row>
    <row r="7">
      <c r="A7" s="4" t="inlineStr">
        <is>
          <t>Intangible assets</t>
        </is>
      </c>
      <c r="B7" s="6" t="n">
        <v>13900</v>
      </c>
    </row>
    <row r="8">
      <c r="A8" s="4" t="inlineStr">
        <is>
          <t>Developed technology | Intello</t>
        </is>
      </c>
    </row>
    <row r="9">
      <c r="A9" s="3" t="inlineStr">
        <is>
          <t>Acquired Finite-Lived Intangible Assets [Line Items]</t>
        </is>
      </c>
    </row>
    <row r="10">
      <c r="A10" s="4" t="inlineStr">
        <is>
          <t>Intangible assets</t>
        </is>
      </c>
      <c r="C10" s="6" t="n">
        <v>9500</v>
      </c>
    </row>
    <row r="11">
      <c r="A11" s="4" t="inlineStr">
        <is>
          <t>Estimated Useful Life</t>
        </is>
      </c>
      <c r="C11" s="4" t="inlineStr">
        <is>
          <t>5 years</t>
        </is>
      </c>
    </row>
    <row r="12">
      <c r="A12" s="4" t="inlineStr">
        <is>
          <t>Developed technology | ERP Maestro</t>
        </is>
      </c>
    </row>
    <row r="13">
      <c r="A13" s="3" t="inlineStr">
        <is>
          <t>Acquired Finite-Lived Intangible Assets [Line Items]</t>
        </is>
      </c>
    </row>
    <row r="14">
      <c r="A14" s="4" t="inlineStr">
        <is>
          <t>Intangible assets</t>
        </is>
      </c>
      <c r="B14" s="6" t="n">
        <v>10000</v>
      </c>
    </row>
    <row r="15">
      <c r="A15" s="4" t="inlineStr">
        <is>
          <t>Estimated Useful Life</t>
        </is>
      </c>
      <c r="B15" s="4" t="inlineStr">
        <is>
          <t>5 years</t>
        </is>
      </c>
    </row>
    <row r="16">
      <c r="A16" s="4" t="inlineStr">
        <is>
          <t>Customer lists | Intello</t>
        </is>
      </c>
    </row>
    <row r="17">
      <c r="A17" s="3" t="inlineStr">
        <is>
          <t>Acquired Finite-Lived Intangible Assets [Line Items]</t>
        </is>
      </c>
    </row>
    <row r="18">
      <c r="A18" s="4" t="inlineStr">
        <is>
          <t>Intangible assets</t>
        </is>
      </c>
      <c r="C18" s="6" t="n">
        <v>2800</v>
      </c>
    </row>
    <row r="19">
      <c r="A19" s="4" t="inlineStr">
        <is>
          <t>Estimated Useful Life</t>
        </is>
      </c>
      <c r="C19" s="4" t="inlineStr">
        <is>
          <t>3 years</t>
        </is>
      </c>
    </row>
    <row r="20">
      <c r="A20" s="4" t="inlineStr">
        <is>
          <t>Customer lists | ERP Maestro</t>
        </is>
      </c>
    </row>
    <row r="21">
      <c r="A21" s="3" t="inlineStr">
        <is>
          <t>Acquired Finite-Lived Intangible Assets [Line Items]</t>
        </is>
      </c>
    </row>
    <row r="22">
      <c r="A22" s="4" t="inlineStr">
        <is>
          <t>Intangible assets</t>
        </is>
      </c>
      <c r="B22" s="6" t="n">
        <v>3900</v>
      </c>
    </row>
    <row r="23">
      <c r="A23" s="4" t="inlineStr">
        <is>
          <t>Estimated Useful Life</t>
        </is>
      </c>
      <c r="B2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02486</v>
      </c>
      <c r="C4" s="6" t="n">
        <v>92458</v>
      </c>
      <c r="D4" s="6" t="n">
        <v>193248</v>
      </c>
      <c r="E4" s="6" t="n">
        <v>167900</v>
      </c>
    </row>
    <row r="5">
      <c r="A5" s="3" t="inlineStr">
        <is>
          <t>Cost of revenue</t>
        </is>
      </c>
    </row>
    <row r="6">
      <c r="A6" s="4" t="inlineStr">
        <is>
          <t>Total cost of revenue</t>
        </is>
      </c>
      <c r="B6" s="5" t="n">
        <v>27590</v>
      </c>
      <c r="C6" s="5" t="n">
        <v>18432</v>
      </c>
      <c r="D6" s="5" t="n">
        <v>51940</v>
      </c>
      <c r="E6" s="5" t="n">
        <v>36994</v>
      </c>
    </row>
    <row r="7">
      <c r="A7" s="4" t="inlineStr">
        <is>
          <t>Gross profit</t>
        </is>
      </c>
      <c r="B7" s="5" t="n">
        <v>74896</v>
      </c>
      <c r="C7" s="5" t="n">
        <v>74026</v>
      </c>
      <c r="D7" s="5" t="n">
        <v>141308</v>
      </c>
      <c r="E7" s="5" t="n">
        <v>130906</v>
      </c>
    </row>
    <row r="8">
      <c r="A8" s="3" t="inlineStr">
        <is>
          <t>Operating expenses</t>
        </is>
      </c>
    </row>
    <row r="9">
      <c r="A9" s="4" t="inlineStr">
        <is>
          <t>Research and development</t>
        </is>
      </c>
      <c r="B9" s="5" t="n">
        <v>23033</v>
      </c>
      <c r="C9" s="5" t="n">
        <v>17653</v>
      </c>
      <c r="D9" s="5" t="n">
        <v>42599</v>
      </c>
      <c r="E9" s="5" t="n">
        <v>33461</v>
      </c>
    </row>
    <row r="10">
      <c r="A10" s="4" t="inlineStr">
        <is>
          <t>General and administrative</t>
        </is>
      </c>
      <c r="B10" s="5" t="n">
        <v>10461</v>
      </c>
      <c r="C10" s="5" t="n">
        <v>9371</v>
      </c>
      <c r="D10" s="5" t="n">
        <v>21728</v>
      </c>
      <c r="E10" s="5" t="n">
        <v>18885</v>
      </c>
    </row>
    <row r="11">
      <c r="A11" s="4" t="inlineStr">
        <is>
          <t>Sales and marketing</t>
        </is>
      </c>
      <c r="B11" s="5" t="n">
        <v>58408</v>
      </c>
      <c r="C11" s="5" t="n">
        <v>38934</v>
      </c>
      <c r="D11" s="5" t="n">
        <v>109570</v>
      </c>
      <c r="E11" s="5" t="n">
        <v>75794</v>
      </c>
    </row>
    <row r="12">
      <c r="A12" s="4" t="inlineStr">
        <is>
          <t>Total operating expenses</t>
        </is>
      </c>
      <c r="B12" s="5" t="n">
        <v>91902</v>
      </c>
      <c r="C12" s="5" t="n">
        <v>65958</v>
      </c>
      <c r="D12" s="5" t="n">
        <v>173897</v>
      </c>
      <c r="E12" s="5" t="n">
        <v>128140</v>
      </c>
    </row>
    <row r="13">
      <c r="A13" s="4" t="inlineStr">
        <is>
          <t>Income (loss) from operations</t>
        </is>
      </c>
      <c r="B13" s="5" t="n">
        <v>-17006</v>
      </c>
      <c r="C13" s="5" t="n">
        <v>8068</v>
      </c>
      <c r="D13" s="5" t="n">
        <v>-32589</v>
      </c>
      <c r="E13" s="5" t="n">
        <v>2766</v>
      </c>
    </row>
    <row r="14">
      <c r="A14" s="3" t="inlineStr">
        <is>
          <t>Other expense, net</t>
        </is>
      </c>
    </row>
    <row r="15">
      <c r="A15" s="4" t="inlineStr">
        <is>
          <t>Interest income</t>
        </is>
      </c>
      <c r="B15" s="5" t="n">
        <v>212</v>
      </c>
      <c r="C15" s="5" t="n">
        <v>169</v>
      </c>
      <c r="D15" s="5" t="n">
        <v>412</v>
      </c>
      <c r="E15" s="5" t="n">
        <v>1441</v>
      </c>
    </row>
    <row r="16">
      <c r="A16" s="4" t="inlineStr">
        <is>
          <t>Interest expense</t>
        </is>
      </c>
      <c r="B16" s="5" t="n">
        <v>-632</v>
      </c>
      <c r="C16" s="5" t="n">
        <v>-4586</v>
      </c>
      <c r="D16" s="5" t="n">
        <v>-1421</v>
      </c>
      <c r="E16" s="5" t="n">
        <v>-9118</v>
      </c>
    </row>
    <row r="17">
      <c r="A17" s="4" t="inlineStr">
        <is>
          <t>Other expense, net</t>
        </is>
      </c>
      <c r="B17" s="5" t="n">
        <v>-219</v>
      </c>
      <c r="C17" s="5" t="n">
        <v>-112</v>
      </c>
      <c r="D17" s="5" t="n">
        <v>-220</v>
      </c>
      <c r="E17" s="5" t="n">
        <v>-436</v>
      </c>
    </row>
    <row r="18">
      <c r="A18" s="4" t="inlineStr">
        <is>
          <t>Total other expense, net</t>
        </is>
      </c>
      <c r="B18" s="5" t="n">
        <v>-639</v>
      </c>
      <c r="C18" s="5" t="n">
        <v>-4529</v>
      </c>
      <c r="D18" s="5" t="n">
        <v>-1229</v>
      </c>
      <c r="E18" s="5" t="n">
        <v>-8113</v>
      </c>
    </row>
    <row r="19">
      <c r="A19" s="4" t="inlineStr">
        <is>
          <t>Income (loss) before income taxes</t>
        </is>
      </c>
      <c r="B19" s="5" t="n">
        <v>-17645</v>
      </c>
      <c r="C19" s="5" t="n">
        <v>3539</v>
      </c>
      <c r="D19" s="5" t="n">
        <v>-33818</v>
      </c>
      <c r="E19" s="5" t="n">
        <v>-5347</v>
      </c>
    </row>
    <row r="20">
      <c r="A20" s="4" t="inlineStr">
        <is>
          <t>Income tax (expense) benefit</t>
        </is>
      </c>
      <c r="B20" s="5" t="n">
        <v>903</v>
      </c>
      <c r="C20" s="5" t="n">
        <v>-497</v>
      </c>
      <c r="D20" s="5" t="n">
        <v>1785</v>
      </c>
      <c r="E20" s="5" t="n">
        <v>-28</v>
      </c>
    </row>
    <row r="21">
      <c r="A21" s="4" t="inlineStr">
        <is>
          <t>Net income (loss)</t>
        </is>
      </c>
      <c r="B21" s="6" t="n">
        <v>-16742</v>
      </c>
      <c r="C21" s="6" t="n">
        <v>3042</v>
      </c>
      <c r="D21" s="6" t="n">
        <v>-32033</v>
      </c>
      <c r="E21" s="6" t="n">
        <v>-5375</v>
      </c>
    </row>
    <row r="22">
      <c r="A22" s="3" t="inlineStr">
        <is>
          <t>Net income (loss) per share</t>
        </is>
      </c>
    </row>
    <row r="23">
      <c r="A23" s="4" t="inlineStr">
        <is>
          <t>Basic (in dollars per share)</t>
        </is>
      </c>
      <c r="B23" s="8" t="n">
        <v>-0.18</v>
      </c>
      <c r="C23" s="8" t="n">
        <v>0.03</v>
      </c>
      <c r="D23" s="8" t="n">
        <v>-0.35</v>
      </c>
      <c r="E23" s="8" t="n">
        <v>-0.06</v>
      </c>
    </row>
    <row r="24">
      <c r="A24" s="4" t="inlineStr">
        <is>
          <t>Diluted (in dollars per share)</t>
        </is>
      </c>
      <c r="B24" s="8" t="n">
        <v>-0.18</v>
      </c>
      <c r="C24" s="8" t="n">
        <v>0.03</v>
      </c>
      <c r="D24" s="8" t="n">
        <v>-0.35</v>
      </c>
      <c r="E24" s="8" t="n">
        <v>-0.06</v>
      </c>
    </row>
    <row r="25">
      <c r="A25" s="3" t="inlineStr">
        <is>
          <t>Weighted average shares outstanding</t>
        </is>
      </c>
    </row>
    <row r="26">
      <c r="A26" s="4" t="inlineStr">
        <is>
          <t>Basic (in shares)</t>
        </is>
      </c>
      <c r="B26" s="5" t="n">
        <v>92464</v>
      </c>
      <c r="C26" s="5" t="n">
        <v>90328</v>
      </c>
      <c r="D26" s="5" t="n">
        <v>92076</v>
      </c>
      <c r="E26" s="5" t="n">
        <v>90095</v>
      </c>
    </row>
    <row r="27">
      <c r="A27" s="4" t="inlineStr">
        <is>
          <t>Diluted (in shares)</t>
        </is>
      </c>
      <c r="B27" s="5" t="n">
        <v>92464</v>
      </c>
      <c r="C27" s="5" t="n">
        <v>91599</v>
      </c>
      <c r="D27" s="5" t="n">
        <v>92076</v>
      </c>
      <c r="E27" s="5" t="n">
        <v>90095</v>
      </c>
    </row>
    <row r="28">
      <c r="A28" s="4" t="inlineStr">
        <is>
          <t>Licenses</t>
        </is>
      </c>
    </row>
    <row r="29">
      <c r="A29" s="3" t="inlineStr">
        <is>
          <t>Revenue</t>
        </is>
      </c>
    </row>
    <row r="30">
      <c r="A30" s="4" t="inlineStr">
        <is>
          <t>Total revenue</t>
        </is>
      </c>
      <c r="B30" s="6" t="n">
        <v>24450</v>
      </c>
      <c r="C30" s="6" t="n">
        <v>34880</v>
      </c>
      <c r="D30" s="6" t="n">
        <v>43685</v>
      </c>
      <c r="E30" s="6" t="n">
        <v>55884</v>
      </c>
    </row>
    <row r="31">
      <c r="A31" s="3" t="inlineStr">
        <is>
          <t>Cost of revenue</t>
        </is>
      </c>
    </row>
    <row r="32">
      <c r="A32" s="4" t="inlineStr">
        <is>
          <t>Total cost of revenue</t>
        </is>
      </c>
      <c r="B32" s="5" t="n">
        <v>1355</v>
      </c>
      <c r="C32" s="5" t="n">
        <v>1106</v>
      </c>
      <c r="D32" s="5" t="n">
        <v>2602</v>
      </c>
      <c r="E32" s="5" t="n">
        <v>2186</v>
      </c>
    </row>
    <row r="33">
      <c r="A33" s="4" t="inlineStr">
        <is>
          <t>Subscription</t>
        </is>
      </c>
    </row>
    <row r="34">
      <c r="A34" s="3" t="inlineStr">
        <is>
          <t>Revenue</t>
        </is>
      </c>
    </row>
    <row r="35">
      <c r="A35" s="4" t="inlineStr">
        <is>
          <t>Total revenue</t>
        </is>
      </c>
      <c r="B35" s="5" t="n">
        <v>64355</v>
      </c>
      <c r="C35" s="5" t="n">
        <v>45922</v>
      </c>
      <c r="D35" s="5" t="n">
        <v>123597</v>
      </c>
      <c r="E35" s="5" t="n">
        <v>89803</v>
      </c>
    </row>
    <row r="36">
      <c r="A36" s="3" t="inlineStr">
        <is>
          <t>Cost of revenue</t>
        </is>
      </c>
    </row>
    <row r="37">
      <c r="A37" s="4" t="inlineStr">
        <is>
          <t>Total cost of revenue</t>
        </is>
      </c>
      <c r="B37" s="5" t="n">
        <v>13716</v>
      </c>
      <c r="C37" s="5" t="n">
        <v>8657</v>
      </c>
      <c r="D37" s="5" t="n">
        <v>25020</v>
      </c>
      <c r="E37" s="5" t="n">
        <v>17133</v>
      </c>
    </row>
    <row r="38">
      <c r="A38" s="4" t="inlineStr">
        <is>
          <t>Services and other</t>
        </is>
      </c>
    </row>
    <row r="39">
      <c r="A39" s="3" t="inlineStr">
        <is>
          <t>Revenue</t>
        </is>
      </c>
    </row>
    <row r="40">
      <c r="A40" s="4" t="inlineStr">
        <is>
          <t>Total revenue</t>
        </is>
      </c>
      <c r="B40" s="5" t="n">
        <v>13681</v>
      </c>
      <c r="C40" s="5" t="n">
        <v>11656</v>
      </c>
      <c r="D40" s="5" t="n">
        <v>25966</v>
      </c>
      <c r="E40" s="5" t="n">
        <v>22213</v>
      </c>
    </row>
    <row r="41">
      <c r="A41" s="3" t="inlineStr">
        <is>
          <t>Cost of revenue</t>
        </is>
      </c>
    </row>
    <row r="42">
      <c r="A42" s="4" t="inlineStr">
        <is>
          <t>Total cost of revenue</t>
        </is>
      </c>
      <c r="B42" s="6" t="n">
        <v>12519</v>
      </c>
      <c r="C42" s="6" t="n">
        <v>8669</v>
      </c>
      <c r="D42" s="6" t="n">
        <v>24318</v>
      </c>
      <c r="E42" s="6" t="n">
        <v>17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y (Details) $ in Thousands</t>
        </is>
      </c>
      <c r="B1" s="2" t="inlineStr">
        <is>
          <t>6 Months Ended</t>
        </is>
      </c>
    </row>
    <row r="2">
      <c r="B2" s="2" t="inlineStr">
        <is>
          <t>Jun. 30, 2021USD ($)</t>
        </is>
      </c>
    </row>
    <row r="3">
      <c r="A3" s="3" t="inlineStr">
        <is>
          <t>Goodwill [Roll Forward]</t>
        </is>
      </c>
    </row>
    <row r="4">
      <c r="A4" s="4" t="inlineStr">
        <is>
          <t>Goodwill, beginning balance</t>
        </is>
      </c>
      <c r="B4" s="6" t="n">
        <v>241103</v>
      </c>
    </row>
    <row r="5">
      <c r="A5" s="4" t="inlineStr">
        <is>
          <t>Goodwill acquired</t>
        </is>
      </c>
      <c r="B5" s="5" t="n">
        <v>47307</v>
      </c>
    </row>
    <row r="6">
      <c r="A6" s="4" t="inlineStr">
        <is>
          <t>Measurement period adjustments</t>
        </is>
      </c>
      <c r="B6" s="5" t="n">
        <v>1027</v>
      </c>
    </row>
    <row r="7">
      <c r="A7" s="4" t="inlineStr">
        <is>
          <t>Goodwill, ending balance</t>
        </is>
      </c>
      <c r="B7" s="6" t="n">
        <v>2894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Impairment of goodwill</t>
        </is>
      </c>
      <c r="B4" s="6" t="n">
        <v>0</v>
      </c>
      <c r="C4" s="6" t="n">
        <v>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ost and Amortization of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Intangible assets, gross</t>
        </is>
      </c>
      <c r="B4" s="6" t="n">
        <v>148746</v>
      </c>
      <c r="C4" s="6" t="n">
        <v>122506</v>
      </c>
    </row>
    <row r="5">
      <c r="A5" s="4" t="inlineStr">
        <is>
          <t>Less: Accumulated amortization</t>
        </is>
      </c>
      <c r="B5" s="5" t="n">
        <v>-66158</v>
      </c>
      <c r="C5" s="5" t="n">
        <v>-58544</v>
      </c>
    </row>
    <row r="6">
      <c r="A6" s="4" t="inlineStr">
        <is>
          <t>Total intangible assets, net</t>
        </is>
      </c>
      <c r="B6" s="6" t="n">
        <v>82588</v>
      </c>
      <c r="C6" s="5" t="n">
        <v>63962</v>
      </c>
    </row>
    <row r="7">
      <c r="A7" s="4" t="inlineStr">
        <is>
          <t>Customer lists</t>
        </is>
      </c>
    </row>
    <row r="8">
      <c r="A8" s="3" t="inlineStr">
        <is>
          <t>Finite-Lived Intangible Assets [Line Items]</t>
        </is>
      </c>
    </row>
    <row r="9">
      <c r="A9" s="4" t="inlineStr">
        <is>
          <t>Weighted Average Useful Life</t>
        </is>
      </c>
      <c r="B9" s="4" t="inlineStr">
        <is>
          <t>14 years 7 months 6 days</t>
        </is>
      </c>
    </row>
    <row r="10">
      <c r="A10" s="4" t="inlineStr">
        <is>
          <t>Intangible assets, gross</t>
        </is>
      </c>
      <c r="B10" s="6" t="n">
        <v>49200</v>
      </c>
      <c r="C10" s="5" t="n">
        <v>42500</v>
      </c>
    </row>
    <row r="11">
      <c r="A11" s="4" t="inlineStr">
        <is>
          <t>Developed technology</t>
        </is>
      </c>
    </row>
    <row r="12">
      <c r="A12" s="3" t="inlineStr">
        <is>
          <t>Finite-Lived Intangible Assets [Line Items]</t>
        </is>
      </c>
    </row>
    <row r="13">
      <c r="A13" s="4" t="inlineStr">
        <is>
          <t>Weighted Average Useful Life</t>
        </is>
      </c>
      <c r="B13" s="4" t="inlineStr">
        <is>
          <t>8 years 6 months</t>
        </is>
      </c>
    </row>
    <row r="14">
      <c r="A14" s="4" t="inlineStr">
        <is>
          <t>Intangible assets, gross</t>
        </is>
      </c>
      <c r="B14" s="6" t="n">
        <v>71260</v>
      </c>
      <c r="C14" s="5" t="n">
        <v>51760</v>
      </c>
    </row>
    <row r="15">
      <c r="A15" s="4" t="inlineStr">
        <is>
          <t>Trade names and trademarks</t>
        </is>
      </c>
    </row>
    <row r="16">
      <c r="A16" s="3" t="inlineStr">
        <is>
          <t>Finite-Lived Intangible Assets [Line Items]</t>
        </is>
      </c>
    </row>
    <row r="17">
      <c r="A17" s="4" t="inlineStr">
        <is>
          <t>Weighted Average Useful Life</t>
        </is>
      </c>
      <c r="B17" s="4" t="inlineStr">
        <is>
          <t>17 years</t>
        </is>
      </c>
    </row>
    <row r="18">
      <c r="A18" s="4" t="inlineStr">
        <is>
          <t>Intangible assets, gross</t>
        </is>
      </c>
      <c r="B18" s="6" t="n">
        <v>24500</v>
      </c>
      <c r="C18" s="5" t="n">
        <v>24500</v>
      </c>
    </row>
    <row r="19">
      <c r="A19" s="4" t="inlineStr">
        <is>
          <t>Other intangible assets</t>
        </is>
      </c>
    </row>
    <row r="20">
      <c r="A20" s="3" t="inlineStr">
        <is>
          <t>Finite-Lived Intangible Assets [Line Items]</t>
        </is>
      </c>
    </row>
    <row r="21">
      <c r="A21" s="4" t="inlineStr">
        <is>
          <t>Weighted Average Useful Life</t>
        </is>
      </c>
      <c r="B21" s="4" t="inlineStr">
        <is>
          <t>4 years 8 months 12 days</t>
        </is>
      </c>
    </row>
    <row r="22">
      <c r="A22" s="4" t="inlineStr">
        <is>
          <t>Intangible assets, gross</t>
        </is>
      </c>
      <c r="B22" s="6" t="n">
        <v>3786</v>
      </c>
      <c r="C22" s="6" t="n">
        <v>37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Total amortization expense</t>
        </is>
      </c>
      <c r="B4" s="6" t="n">
        <v>4360</v>
      </c>
      <c r="C4" s="6" t="n">
        <v>3178</v>
      </c>
      <c r="D4" s="6" t="n">
        <v>7613</v>
      </c>
      <c r="E4" s="6" t="n">
        <v>6355</v>
      </c>
    </row>
    <row r="5">
      <c r="A5" s="4" t="inlineStr">
        <is>
          <t>Cost of revenue - licenses</t>
        </is>
      </c>
    </row>
    <row r="6">
      <c r="A6" s="3" t="inlineStr">
        <is>
          <t>Finite-Lived Intangible Assets [Line Items]</t>
        </is>
      </c>
    </row>
    <row r="7">
      <c r="A7" s="4" t="inlineStr">
        <is>
          <t>Total amortization expense</t>
        </is>
      </c>
      <c r="B7" s="5" t="n">
        <v>1008</v>
      </c>
      <c r="C7" s="5" t="n">
        <v>1008</v>
      </c>
      <c r="D7" s="5" t="n">
        <v>2016</v>
      </c>
      <c r="E7" s="5" t="n">
        <v>2016</v>
      </c>
    </row>
    <row r="8">
      <c r="A8" s="4" t="inlineStr">
        <is>
          <t>Cost of revenue - subscription</t>
        </is>
      </c>
    </row>
    <row r="9">
      <c r="A9" s="3" t="inlineStr">
        <is>
          <t>Finite-Lived Intangible Assets [Line Items]</t>
        </is>
      </c>
    </row>
    <row r="10">
      <c r="A10" s="4" t="inlineStr">
        <is>
          <t>Total amortization expense</t>
        </is>
      </c>
      <c r="B10" s="5" t="n">
        <v>1557</v>
      </c>
      <c r="C10" s="5" t="n">
        <v>911</v>
      </c>
      <c r="D10" s="5" t="n">
        <v>2414</v>
      </c>
      <c r="E10" s="5" t="n">
        <v>1821</v>
      </c>
    </row>
    <row r="11">
      <c r="A11" s="4" t="inlineStr">
        <is>
          <t>Research and development</t>
        </is>
      </c>
    </row>
    <row r="12">
      <c r="A12" s="3" t="inlineStr">
        <is>
          <t>Finite-Lived Intangible Assets [Line Items]</t>
        </is>
      </c>
    </row>
    <row r="13">
      <c r="A13" s="4" t="inlineStr">
        <is>
          <t>Total amortization expense</t>
        </is>
      </c>
      <c r="B13" s="5" t="n">
        <v>169</v>
      </c>
      <c r="C13" s="5" t="n">
        <v>190</v>
      </c>
      <c r="D13" s="5" t="n">
        <v>337</v>
      </c>
      <c r="E13" s="5" t="n">
        <v>381</v>
      </c>
    </row>
    <row r="14">
      <c r="A14" s="4" t="inlineStr">
        <is>
          <t>Sales and marketing</t>
        </is>
      </c>
    </row>
    <row r="15">
      <c r="A15" s="3" t="inlineStr">
        <is>
          <t>Finite-Lived Intangible Assets [Line Items]</t>
        </is>
      </c>
    </row>
    <row r="16">
      <c r="A16" s="4" t="inlineStr">
        <is>
          <t>Total amortization expense</t>
        </is>
      </c>
      <c r="B16" s="6" t="n">
        <v>1626</v>
      </c>
      <c r="C16" s="6" t="n">
        <v>1069</v>
      </c>
      <c r="D16" s="6" t="n">
        <v>2846</v>
      </c>
      <c r="E16" s="6" t="n">
        <v>21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2021 (except the six months ended June 30)</t>
        </is>
      </c>
      <c r="B3" s="6" t="n">
        <v>8732</v>
      </c>
    </row>
    <row r="4">
      <c r="A4" s="4" t="inlineStr">
        <is>
          <t>2022</t>
        </is>
      </c>
      <c r="B4" s="5" t="n">
        <v>17106</v>
      </c>
    </row>
    <row r="5">
      <c r="A5" s="4" t="inlineStr">
        <is>
          <t>2023</t>
        </is>
      </c>
      <c r="B5" s="5" t="n">
        <v>16557</v>
      </c>
    </row>
    <row r="6">
      <c r="A6" s="4" t="inlineStr">
        <is>
          <t>2024</t>
        </is>
      </c>
      <c r="B6" s="5" t="n">
        <v>12674</v>
      </c>
    </row>
    <row r="7">
      <c r="A7" s="4" t="inlineStr">
        <is>
          <t>2025</t>
        </is>
      </c>
      <c r="B7" s="5" t="n">
        <v>8175</v>
      </c>
    </row>
    <row r="8">
      <c r="A8" s="4" t="inlineStr">
        <is>
          <t>Thereafter</t>
        </is>
      </c>
      <c r="B8" s="5" t="n">
        <v>19344</v>
      </c>
    </row>
    <row r="9">
      <c r="A9" s="4" t="inlineStr">
        <is>
          <t>Total intangible assets, net</t>
        </is>
      </c>
      <c r="B9" s="6" t="n">
        <v>82588</v>
      </c>
      <c r="C9" s="6" t="n">
        <v>63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Additional Information (Details) - USD ($)</t>
        </is>
      </c>
      <c r="B1" s="2" t="inlineStr">
        <is>
          <t>Jun. 30, 2021</t>
        </is>
      </c>
      <c r="C1" s="2" t="inlineStr">
        <is>
          <t>Dec. 31, 2020</t>
        </is>
      </c>
    </row>
    <row r="2">
      <c r="A2" s="3" t="inlineStr">
        <is>
          <t>Commitments And Contingencies Disclosure [Line Items]</t>
        </is>
      </c>
    </row>
    <row r="3">
      <c r="A3" s="4" t="inlineStr">
        <is>
          <t>Financing leases</t>
        </is>
      </c>
      <c r="B3" s="6" t="n">
        <v>0</v>
      </c>
    </row>
    <row r="4">
      <c r="A4" s="4" t="inlineStr">
        <is>
          <t>Standby Letter of Credit</t>
        </is>
      </c>
    </row>
    <row r="5">
      <c r="A5" s="3" t="inlineStr">
        <is>
          <t>Commitments And Contingencies Disclosure [Line Items]</t>
        </is>
      </c>
    </row>
    <row r="6">
      <c r="A6" s="4" t="inlineStr">
        <is>
          <t>Cash collateral</t>
        </is>
      </c>
      <c r="B6" s="6" t="n">
        <v>6000000</v>
      </c>
      <c r="C6" s="6" t="n">
        <v>6000000</v>
      </c>
    </row>
    <row r="7">
      <c r="A7" s="4" t="inlineStr">
        <is>
          <t>Minimum</t>
        </is>
      </c>
    </row>
    <row r="8">
      <c r="A8" s="3" t="inlineStr">
        <is>
          <t>Commitments And Contingencies Disclosure [Line Items]</t>
        </is>
      </c>
    </row>
    <row r="9">
      <c r="A9" s="4" t="inlineStr">
        <is>
          <t>Remaining lease terms</t>
        </is>
      </c>
      <c r="B9" s="4" t="inlineStr">
        <is>
          <t>1 year</t>
        </is>
      </c>
    </row>
    <row r="10">
      <c r="A10" s="4" t="inlineStr">
        <is>
          <t>Maximum</t>
        </is>
      </c>
    </row>
    <row r="11">
      <c r="A11" s="3" t="inlineStr">
        <is>
          <t>Commitments And Contingencies Disclosure [Line Items]</t>
        </is>
      </c>
    </row>
    <row r="12">
      <c r="A12" s="4" t="inlineStr">
        <is>
          <t>Remaining lease terms</t>
        </is>
      </c>
      <c r="B12"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Jun. 30, 2021</t>
        </is>
      </c>
      <c r="C1" s="2" t="inlineStr">
        <is>
          <t>Dec. 31, 2020</t>
        </is>
      </c>
    </row>
    <row r="2">
      <c r="A2" s="3" t="inlineStr">
        <is>
          <t>Lessee, Operating Lease, Liability, Payment, Due [Abstract]</t>
        </is>
      </c>
    </row>
    <row r="3">
      <c r="A3" s="4" t="inlineStr">
        <is>
          <t>2021 (except the six months ended June 30)</t>
        </is>
      </c>
      <c r="B3" s="6" t="n">
        <v>3099</v>
      </c>
    </row>
    <row r="4">
      <c r="A4" s="4" t="inlineStr">
        <is>
          <t>2022</t>
        </is>
      </c>
      <c r="B4" s="5" t="n">
        <v>5983</v>
      </c>
    </row>
    <row r="5">
      <c r="A5" s="4" t="inlineStr">
        <is>
          <t>2023</t>
        </is>
      </c>
      <c r="B5" s="5" t="n">
        <v>5148</v>
      </c>
    </row>
    <row r="6">
      <c r="A6" s="4" t="inlineStr">
        <is>
          <t>2024</t>
        </is>
      </c>
      <c r="B6" s="5" t="n">
        <v>5040</v>
      </c>
    </row>
    <row r="7">
      <c r="A7" s="4" t="inlineStr">
        <is>
          <t>2025</t>
        </is>
      </c>
      <c r="B7" s="5" t="n">
        <v>4890</v>
      </c>
    </row>
    <row r="8">
      <c r="A8" s="4" t="inlineStr">
        <is>
          <t>Thereafter</t>
        </is>
      </c>
      <c r="B8" s="5" t="n">
        <v>17393</v>
      </c>
    </row>
    <row r="9">
      <c r="A9" s="4" t="inlineStr">
        <is>
          <t>Total minimum lease payments</t>
        </is>
      </c>
      <c r="B9" s="5" t="n">
        <v>41553</v>
      </c>
    </row>
    <row r="10">
      <c r="A10" s="4" t="inlineStr">
        <is>
          <t>Less: interest</t>
        </is>
      </c>
      <c r="B10" s="5" t="n">
        <v>-5842</v>
      </c>
    </row>
    <row r="11">
      <c r="A11" s="4" t="inlineStr">
        <is>
          <t>Total present value of operating lease liabilities</t>
        </is>
      </c>
      <c r="B11" s="5" t="n">
        <v>35711</v>
      </c>
    </row>
    <row r="12">
      <c r="A12" s="4" t="inlineStr">
        <is>
          <t>Current operating lease liabilities</t>
        </is>
      </c>
      <c r="B12" s="5" t="n">
        <v>4711</v>
      </c>
    </row>
    <row r="13">
      <c r="A13" s="4" t="inlineStr">
        <is>
          <t>Long-term operating lease liabilities</t>
        </is>
      </c>
      <c r="B13" s="6" t="n">
        <v>31000</v>
      </c>
      <c r="C13" s="6" t="n">
        <v>330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Agreement (Details)</t>
        </is>
      </c>
      <c r="B1" s="2" t="inlineStr">
        <is>
          <t>6 Months Ended</t>
        </is>
      </c>
    </row>
    <row r="2">
      <c r="B2" s="2" t="inlineStr">
        <is>
          <t>Jun. 30, 2021USD ($)</t>
        </is>
      </c>
      <c r="C2" s="2" t="inlineStr">
        <is>
          <t>Dec. 31, 2020USD ($)</t>
        </is>
      </c>
      <c r="D2" s="2" t="inlineStr">
        <is>
          <t>Mar. 11, 2019USD ($)</t>
        </is>
      </c>
    </row>
    <row r="3">
      <c r="A3" s="3" t="inlineStr">
        <is>
          <t>Line of Credit Facility [Line Items]</t>
        </is>
      </c>
    </row>
    <row r="4">
      <c r="A4" s="4" t="inlineStr">
        <is>
          <t>Credit agreement mature date</t>
        </is>
      </c>
      <c r="B4" s="4" t="inlineStr">
        <is>
          <t>Mar. 11,
		2024</t>
        </is>
      </c>
    </row>
    <row r="5">
      <c r="A5" s="4" t="inlineStr">
        <is>
          <t>Revolving Credit Facility | Line of Credit</t>
        </is>
      </c>
    </row>
    <row r="6">
      <c r="A6" s="3" t="inlineStr">
        <is>
          <t>Line of Credit Facility [Line Items]</t>
        </is>
      </c>
    </row>
    <row r="7">
      <c r="A7" s="4" t="inlineStr">
        <is>
          <t>Line of credit maximum borrowing capacity</t>
        </is>
      </c>
      <c r="B7" s="6" t="n">
        <v>75000000</v>
      </c>
      <c r="D7" s="6" t="n">
        <v>150000000</v>
      </c>
    </row>
    <row r="8">
      <c r="A8" s="4" t="inlineStr">
        <is>
          <t>Senior secured net leverage ratio</t>
        </is>
      </c>
      <c r="B8" s="10" t="n">
        <v>3.5</v>
      </c>
    </row>
    <row r="9">
      <c r="A9" s="4" t="inlineStr">
        <is>
          <t>Line of credit outstanding balance</t>
        </is>
      </c>
      <c r="B9" s="6" t="n">
        <v>0</v>
      </c>
      <c r="C9" s="6" t="n">
        <v>0</v>
      </c>
    </row>
    <row r="10">
      <c r="A10" s="4" t="inlineStr">
        <is>
          <t>Total debt issuance costs</t>
        </is>
      </c>
      <c r="B10" s="6" t="n">
        <v>800000</v>
      </c>
    </row>
    <row r="11">
      <c r="A11" s="4" t="inlineStr">
        <is>
          <t>Revolving Credit Facility | Minimum | Line of Credit</t>
        </is>
      </c>
    </row>
    <row r="12">
      <c r="A12" s="3" t="inlineStr">
        <is>
          <t>Line of Credit Facility [Line Items]</t>
        </is>
      </c>
    </row>
    <row r="13">
      <c r="A13" s="4" t="inlineStr">
        <is>
          <t>Payment of unused commitment fee under credit agreement based on senior secured net leverage ratio</t>
        </is>
      </c>
      <c r="B13" s="4" t="inlineStr">
        <is>
          <t>0.20%</t>
        </is>
      </c>
    </row>
    <row r="14">
      <c r="A14" s="4" t="inlineStr">
        <is>
          <t>Revolving Credit Facility | Maximum | Line of Credit</t>
        </is>
      </c>
    </row>
    <row r="15">
      <c r="A15" s="3" t="inlineStr">
        <is>
          <t>Line of Credit Facility [Line Items]</t>
        </is>
      </c>
    </row>
    <row r="16">
      <c r="A16" s="4" t="inlineStr">
        <is>
          <t>Payment of unused commitment fee under credit agreement based on senior secured net leverage ratio</t>
        </is>
      </c>
      <c r="B16" s="4" t="inlineStr">
        <is>
          <t>0.30%</t>
        </is>
      </c>
    </row>
    <row r="17">
      <c r="A17" s="4" t="inlineStr">
        <is>
          <t>Letter of Credit | Line of Credit</t>
        </is>
      </c>
    </row>
    <row r="18">
      <c r="A18" s="3" t="inlineStr">
        <is>
          <t>Line of Credit Facility [Line Items]</t>
        </is>
      </c>
    </row>
    <row r="19">
      <c r="A19" s="4" t="inlineStr">
        <is>
          <t>Line of credit maximum borrowing capacity</t>
        </is>
      </c>
      <c r="B19" s="6" t="n">
        <v>1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7" customWidth="1" min="3" max="3"/>
    <col width="40" customWidth="1" min="4" max="4"/>
    <col width="21" customWidth="1" min="5" max="5"/>
  </cols>
  <sheetData>
    <row r="1">
      <c r="A1" s="1" t="inlineStr">
        <is>
          <t>Convertible Senior Notes and Capped Call Transactions - Additional Information (Details)</t>
        </is>
      </c>
      <c r="B1" s="2" t="inlineStr">
        <is>
          <t>1 Months Ended</t>
        </is>
      </c>
      <c r="C1" s="2" t="inlineStr">
        <is>
          <t>3 Months Ended</t>
        </is>
      </c>
      <c r="D1" s="2" t="inlineStr">
        <is>
          <t>6 Months Ended</t>
        </is>
      </c>
    </row>
    <row r="2">
      <c r="B2" s="2" t="inlineStr">
        <is>
          <t>Sep. 30, 2019USD ($)$ / sharesshares</t>
        </is>
      </c>
      <c r="C2" s="2" t="inlineStr">
        <is>
          <t>Mar. 31, 2021USD ($)shares</t>
        </is>
      </c>
      <c r="D2" s="2" t="inlineStr">
        <is>
          <t>Jun. 30, 2021USD ($)day$ / sharesshares</t>
        </is>
      </c>
      <c r="E2" s="2" t="inlineStr">
        <is>
          <t>Dec. 31, 2020USD ($)</t>
        </is>
      </c>
    </row>
    <row r="3">
      <c r="A3" s="4" t="inlineStr">
        <is>
          <t>Capped Call Transactions</t>
        </is>
      </c>
    </row>
    <row r="4">
      <c r="A4" s="3" t="inlineStr">
        <is>
          <t>Debt Instrument [Line Items]</t>
        </is>
      </c>
    </row>
    <row r="5">
      <c r="A5" s="4" t="inlineStr">
        <is>
          <t>Payments for purchase of capped calls</t>
        </is>
      </c>
      <c r="B5" s="6" t="n">
        <v>37100000</v>
      </c>
    </row>
    <row r="6">
      <c r="A6" s="4" t="inlineStr">
        <is>
          <t>Strike price (in dollars per share) | $ / shares</t>
        </is>
      </c>
      <c r="B6" s="8" t="n">
        <v>28.42</v>
      </c>
    </row>
    <row r="7">
      <c r="A7" s="4" t="inlineStr">
        <is>
          <t>Cap price per share (in dollars per share) | $ / shares</t>
        </is>
      </c>
      <c r="B7" s="8" t="n">
        <v>41.34</v>
      </c>
    </row>
    <row r="8">
      <c r="A8" s="4" t="inlineStr">
        <is>
          <t>Capped call transactions, option indexed to the issuer's equity, (in shares) | shares</t>
        </is>
      </c>
      <c r="B8" s="5" t="n">
        <v>14100000</v>
      </c>
    </row>
    <row r="9">
      <c r="A9" s="4" t="inlineStr">
        <is>
          <t>Shares outstanding on Capped Call Transactions | shares</t>
        </is>
      </c>
      <c r="D9" s="5" t="n">
        <v>13700000</v>
      </c>
    </row>
    <row r="10">
      <c r="A10" s="4" t="inlineStr">
        <is>
          <t>Common Stock</t>
        </is>
      </c>
    </row>
    <row r="11">
      <c r="A11" s="3" t="inlineStr">
        <is>
          <t>Debt Instrument [Line Items]</t>
        </is>
      </c>
    </row>
    <row r="12">
      <c r="A12" s="4" t="inlineStr">
        <is>
          <t>Settlement of capped calls related to partial conversion of convertible senior notes (in shares) | shares</t>
        </is>
      </c>
      <c r="C12" s="5" t="n">
        <v>37301</v>
      </c>
      <c r="D12" s="5" t="n">
        <v>37301</v>
      </c>
    </row>
    <row r="13">
      <c r="A13" s="4" t="inlineStr">
        <is>
          <t>Stock received upon partial settlement of capped calls</t>
        </is>
      </c>
      <c r="C13" s="6" t="n">
        <v>1900000</v>
      </c>
    </row>
    <row r="14">
      <c r="A14" s="4" t="inlineStr">
        <is>
          <t>Convertible Senior Notes due 2024</t>
        </is>
      </c>
    </row>
    <row r="15">
      <c r="A15" s="3" t="inlineStr">
        <is>
          <t>Debt Instrument [Line Items]</t>
        </is>
      </c>
    </row>
    <row r="16">
      <c r="A16" s="4" t="inlineStr">
        <is>
          <t>Debt instrument principal amount</t>
        </is>
      </c>
      <c r="B16" s="6" t="n">
        <v>400000000</v>
      </c>
      <c r="D16" s="6" t="n">
        <v>389840000</v>
      </c>
      <c r="E16" s="6" t="n">
        <v>400000000</v>
      </c>
    </row>
    <row r="17">
      <c r="A17" s="4" t="inlineStr">
        <is>
          <t>Debt instrument interest rate</t>
        </is>
      </c>
      <c r="B17" s="4" t="inlineStr">
        <is>
          <t>0.125%</t>
        </is>
      </c>
      <c r="D17" s="4" t="inlineStr">
        <is>
          <t>0.125%</t>
        </is>
      </c>
    </row>
    <row r="18">
      <c r="A18" s="4" t="inlineStr">
        <is>
          <t>Net proceeds from the offering</t>
        </is>
      </c>
      <c r="B18" s="6" t="n">
        <v>391200000</v>
      </c>
    </row>
    <row r="19">
      <c r="A19" s="4" t="inlineStr">
        <is>
          <t>Payments for purchase of capped calls</t>
        </is>
      </c>
      <c r="B19" s="6" t="n">
        <v>37100000</v>
      </c>
    </row>
    <row r="20">
      <c r="A20" s="4" t="inlineStr">
        <is>
          <t>Debt instrument maturity date</t>
        </is>
      </c>
      <c r="D20" s="4" t="inlineStr">
        <is>
          <t>Sep. 15,
		2024</t>
        </is>
      </c>
    </row>
    <row r="21">
      <c r="A21" s="4" t="inlineStr">
        <is>
          <t>Number of trading days for convertible debt | day</t>
        </is>
      </c>
      <c r="D21" s="5" t="n">
        <v>20</v>
      </c>
    </row>
    <row r="22">
      <c r="A22" s="4" t="inlineStr">
        <is>
          <t>Number of consecutive trading days for convertible debt | day</t>
        </is>
      </c>
      <c r="D22" s="5" t="n">
        <v>30</v>
      </c>
    </row>
    <row r="23">
      <c r="A23" s="4" t="inlineStr">
        <is>
          <t>Percentage of stock price trigger for convertible debt</t>
        </is>
      </c>
      <c r="D23" s="4" t="inlineStr">
        <is>
          <t>130.00%</t>
        </is>
      </c>
    </row>
    <row r="24">
      <c r="A24" s="4" t="inlineStr">
        <is>
          <t>Number of business days for convertible debt | day</t>
        </is>
      </c>
      <c r="D24" s="5" t="n">
        <v>5</v>
      </c>
    </row>
    <row r="25">
      <c r="A25" s="4" t="inlineStr">
        <is>
          <t>Measurement period for convertible debt | day</t>
        </is>
      </c>
      <c r="D25" s="5" t="n">
        <v>5</v>
      </c>
    </row>
    <row r="26">
      <c r="A26" s="4" t="inlineStr">
        <is>
          <t>Percentage of stock price trigger in measurement period</t>
        </is>
      </c>
      <c r="D26" s="4" t="inlineStr">
        <is>
          <t>98.00%</t>
        </is>
      </c>
    </row>
    <row r="27">
      <c r="A27" s="4" t="inlineStr">
        <is>
          <t>Debt instrument, redemption price, percentage</t>
        </is>
      </c>
      <c r="D27" s="4" t="inlineStr">
        <is>
          <t>100.00%</t>
        </is>
      </c>
    </row>
    <row r="28">
      <c r="A28" s="4" t="inlineStr">
        <is>
          <t>Debt conversion, principal</t>
        </is>
      </c>
      <c r="C28" s="6" t="n">
        <v>10200000</v>
      </c>
    </row>
    <row r="29">
      <c r="A29" s="4" t="inlineStr">
        <is>
          <t>Debt issuance costs</t>
        </is>
      </c>
      <c r="D29" s="6" t="n">
        <v>8800000</v>
      </c>
    </row>
    <row r="30">
      <c r="A30" s="4" t="inlineStr">
        <is>
          <t>Effective interest rate percentage</t>
        </is>
      </c>
      <c r="D30" s="4" t="inlineStr">
        <is>
          <t>0.57%</t>
        </is>
      </c>
    </row>
    <row r="31">
      <c r="A31" s="4" t="inlineStr">
        <is>
          <t>Debt instrument remaining life</t>
        </is>
      </c>
      <c r="D31" s="4" t="inlineStr">
        <is>
          <t>39 months</t>
        </is>
      </c>
    </row>
    <row r="32">
      <c r="A32" s="4" t="inlineStr">
        <is>
          <t>Estimated fair values of debt instrument</t>
        </is>
      </c>
      <c r="D32" s="6" t="n">
        <v>731200000</v>
      </c>
    </row>
    <row r="33">
      <c r="A33" s="4" t="inlineStr">
        <is>
          <t>Debt instrument, convertible, conversion trading price</t>
        </is>
      </c>
      <c r="D33" s="6" t="n">
        <v>100</v>
      </c>
    </row>
    <row r="34">
      <c r="A34" s="4" t="inlineStr">
        <is>
          <t>Convertible Senior Notes due 2024 | Common Stock</t>
        </is>
      </c>
    </row>
    <row r="35">
      <c r="A35" s="3" t="inlineStr">
        <is>
          <t>Debt Instrument [Line Items]</t>
        </is>
      </c>
    </row>
    <row r="36">
      <c r="A36" s="4" t="inlineStr">
        <is>
          <t>Initial conversion ratio</t>
        </is>
      </c>
      <c r="D36" s="11" t="n">
        <v>35.1849</v>
      </c>
    </row>
    <row r="37">
      <c r="A37" s="4" t="inlineStr">
        <is>
          <t>Debt instrument, conversion price (in dollars per share) | $ / shares</t>
        </is>
      </c>
      <c r="D37" s="8" t="n">
        <v>28.42</v>
      </c>
    </row>
    <row r="38">
      <c r="A38" s="4" t="inlineStr">
        <is>
          <t>Debt conversion, converted instrument, shares issued | shares</t>
        </is>
      </c>
      <c r="C38" s="5" t="n">
        <v>181629</v>
      </c>
    </row>
    <row r="39">
      <c r="A39" s="4" t="inlineStr">
        <is>
          <t>Debt instrument, fair value of shares issued in partial conversion</t>
        </is>
      </c>
      <c r="C39" s="6" t="n">
        <v>10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Senior Notes and Capped Call Transactions - Summary of Net Carrying Amount of Liability and Equity Components of Notes (Details) - USD ($)</t>
        </is>
      </c>
      <c r="B1" s="2" t="inlineStr">
        <is>
          <t>Jun. 30, 2021</t>
        </is>
      </c>
      <c r="C1" s="2" t="inlineStr">
        <is>
          <t>Dec. 31, 2020</t>
        </is>
      </c>
      <c r="D1" s="2" t="inlineStr">
        <is>
          <t>Sep. 30, 2019</t>
        </is>
      </c>
    </row>
    <row r="2">
      <c r="A2" s="3" t="inlineStr">
        <is>
          <t>Debt Instrument [Line Items]</t>
        </is>
      </c>
    </row>
    <row r="3">
      <c r="A3" s="4" t="inlineStr">
        <is>
          <t>Net carrying amount</t>
        </is>
      </c>
      <c r="B3" s="6" t="n">
        <v>384317000</v>
      </c>
      <c r="C3" s="6" t="n">
        <v>326672000</v>
      </c>
    </row>
    <row r="4">
      <c r="A4" s="4" t="inlineStr">
        <is>
          <t>Convertible Senior Notes due 2024</t>
        </is>
      </c>
    </row>
    <row r="5">
      <c r="A5" s="3" t="inlineStr">
        <is>
          <t>Debt Instrument [Line Items]</t>
        </is>
      </c>
    </row>
    <row r="6">
      <c r="A6" s="4" t="inlineStr">
        <is>
          <t>Debt instrument principal amount</t>
        </is>
      </c>
      <c r="B6" s="5" t="n">
        <v>389840000</v>
      </c>
      <c r="C6" s="5" t="n">
        <v>400000000</v>
      </c>
      <c r="D6" s="6" t="n">
        <v>400000000</v>
      </c>
    </row>
    <row r="7">
      <c r="A7" s="4" t="inlineStr">
        <is>
          <t>Unamortized discount</t>
        </is>
      </c>
      <c r="B7" s="5" t="n">
        <v>0</v>
      </c>
      <c r="C7" s="5" t="n">
        <v>-68270000</v>
      </c>
    </row>
    <row r="8">
      <c r="A8" s="4" t="inlineStr">
        <is>
          <t>Unamortized issuance costs</t>
        </is>
      </c>
      <c r="B8" s="5" t="n">
        <v>-5523000</v>
      </c>
      <c r="C8" s="5" t="n">
        <v>-5058000</v>
      </c>
    </row>
    <row r="9">
      <c r="A9" s="4" t="inlineStr">
        <is>
          <t>Net carrying amount</t>
        </is>
      </c>
      <c r="B9" s="5" t="n">
        <v>384317000</v>
      </c>
      <c r="C9" s="5" t="n">
        <v>326672000</v>
      </c>
    </row>
    <row r="10">
      <c r="A10" s="4" t="inlineStr">
        <is>
          <t>Equity component, net of issuance costs</t>
        </is>
      </c>
      <c r="B10" s="6" t="n">
        <v>0</v>
      </c>
      <c r="C10" s="6" t="n">
        <v>8676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20" customWidth="1" min="7" max="7"/>
    <col width="69"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Cumulative Effect, Period of Adoption, Adjustment</t>
        </is>
      </c>
      <c r="G1" s="2" t="inlineStr">
        <is>
          <t>Accumulated deficit</t>
        </is>
      </c>
      <c r="H1" s="2" t="inlineStr">
        <is>
          <t>Accumulated deficitCumulative Effect, Period of Adoption, Adjustment</t>
        </is>
      </c>
    </row>
    <row r="2">
      <c r="A2" s="4" t="inlineStr">
        <is>
          <t>Stockholders' equity, beginning balance at Dec. 31, 2019</t>
        </is>
      </c>
      <c r="B2" s="6" t="n">
        <v>434127</v>
      </c>
      <c r="C2" s="6" t="n">
        <v>-359</v>
      </c>
      <c r="D2" s="6" t="n">
        <v>9</v>
      </c>
      <c r="E2" s="6" t="n">
        <v>442407</v>
      </c>
      <c r="G2" s="6" t="n">
        <v>-8289</v>
      </c>
      <c r="H2" s="6" t="n">
        <v>-359</v>
      </c>
    </row>
    <row r="3">
      <c r="A3" s="4" t="inlineStr">
        <is>
          <t>Stockholders' equity, beginning balance (in shares) at Dec. 31, 2019</t>
        </is>
      </c>
      <c r="D3" s="5" t="n">
        <v>89676000</v>
      </c>
    </row>
    <row r="4">
      <c r="A4" s="3" t="inlineStr">
        <is>
          <t>Increase (Decrease) in Stockholders' Equity [Roll Forward]</t>
        </is>
      </c>
    </row>
    <row r="5">
      <c r="A5" s="4" t="inlineStr">
        <is>
          <t>Exercise of stock options</t>
        </is>
      </c>
      <c r="B5" s="5" t="n">
        <v>2807</v>
      </c>
      <c r="E5" s="5" t="n">
        <v>2807</v>
      </c>
    </row>
    <row r="6">
      <c r="A6" s="4" t="inlineStr">
        <is>
          <t>Exercise of stock options (in shares)</t>
        </is>
      </c>
      <c r="D6" s="5" t="n">
        <v>423000</v>
      </c>
    </row>
    <row r="7">
      <c r="A7" s="4" t="inlineStr">
        <is>
          <t>Restricted stock units vested, net of tax settlement</t>
        </is>
      </c>
      <c r="B7" s="5" t="n">
        <v>-236</v>
      </c>
      <c r="E7" s="5" t="n">
        <v>-236</v>
      </c>
    </row>
    <row r="8">
      <c r="A8" s="4" t="inlineStr">
        <is>
          <t>Restricted stock units vested, net of tax settlement (in shares)</t>
        </is>
      </c>
      <c r="D8" s="5" t="n">
        <v>332000</v>
      </c>
    </row>
    <row r="9">
      <c r="A9" s="4" t="inlineStr">
        <is>
          <t>Stock-based compensation expense</t>
        </is>
      </c>
      <c r="B9" s="5" t="n">
        <v>13341</v>
      </c>
      <c r="E9" s="5" t="n">
        <v>13341</v>
      </c>
    </row>
    <row r="10">
      <c r="A10" s="4" t="inlineStr">
        <is>
          <t>Common stock issued under employee stock plan</t>
        </is>
      </c>
      <c r="B10" s="5" t="n">
        <v>3466</v>
      </c>
      <c r="E10" s="5" t="n">
        <v>3466</v>
      </c>
    </row>
    <row r="11">
      <c r="A11" s="4" t="inlineStr">
        <is>
          <t>Common stock issued under employee stock plan (in shares)</t>
        </is>
      </c>
      <c r="D11" s="5" t="n">
        <v>176000</v>
      </c>
    </row>
    <row r="12">
      <c r="A12" s="4" t="inlineStr">
        <is>
          <t>Net income (loss)</t>
        </is>
      </c>
      <c r="B12" s="5" t="n">
        <v>-5375</v>
      </c>
      <c r="G12" s="5" t="n">
        <v>-5375</v>
      </c>
    </row>
    <row r="13">
      <c r="A13" s="4" t="inlineStr">
        <is>
          <t>Stockholders' equity, ending balance at Jun. 30, 2020</t>
        </is>
      </c>
      <c r="B13" s="5" t="n">
        <v>447771</v>
      </c>
      <c r="D13" s="6" t="n">
        <v>9</v>
      </c>
      <c r="E13" s="5" t="n">
        <v>461785</v>
      </c>
      <c r="G13" s="5" t="n">
        <v>-14023</v>
      </c>
    </row>
    <row r="14">
      <c r="A14" s="4" t="inlineStr">
        <is>
          <t>Stockholders' equity, ending balance (in shares) at Jun. 30, 2020</t>
        </is>
      </c>
      <c r="D14" s="5" t="n">
        <v>90607000</v>
      </c>
    </row>
    <row r="15">
      <c r="A15" s="4" t="inlineStr">
        <is>
          <t>Stockholders' equity, beginning balance at Dec. 31, 2019</t>
        </is>
      </c>
      <c r="B15" s="5" t="n">
        <v>434127</v>
      </c>
      <c r="C15" s="5" t="n">
        <v>-359</v>
      </c>
      <c r="D15" s="6" t="n">
        <v>9</v>
      </c>
      <c r="E15" s="5" t="n">
        <v>442407</v>
      </c>
      <c r="G15" s="5" t="n">
        <v>-8289</v>
      </c>
      <c r="H15" s="5" t="n">
        <v>-359</v>
      </c>
    </row>
    <row r="16">
      <c r="A16" s="4" t="inlineStr">
        <is>
          <t>Stockholders' equity, beginning balance (in shares) at Dec. 31, 2019</t>
        </is>
      </c>
      <c r="D16" s="5" t="n">
        <v>89676000</v>
      </c>
    </row>
    <row r="17">
      <c r="A17" s="4" t="inlineStr">
        <is>
          <t>Stockholders' equity, ending balance at Dec. 31, 2020</t>
        </is>
      </c>
      <c r="B17" s="6" t="n">
        <v>464610</v>
      </c>
      <c r="C17" s="5" t="n">
        <v>-62751</v>
      </c>
      <c r="D17" s="6" t="n">
        <v>9</v>
      </c>
      <c r="E17" s="5" t="n">
        <v>484012</v>
      </c>
      <c r="F17" s="6" t="n">
        <v>-65517</v>
      </c>
      <c r="G17" s="5" t="n">
        <v>-19411</v>
      </c>
      <c r="H17" s="5" t="n">
        <v>2766</v>
      </c>
    </row>
    <row r="18">
      <c r="A18" s="4" t="inlineStr">
        <is>
          <t>Stockholders' equity, ending balance (in shares) at Dec. 31, 2020</t>
        </is>
      </c>
      <c r="D18" s="5" t="n">
        <v>91386000</v>
      </c>
    </row>
    <row r="19">
      <c r="A19" s="3" t="inlineStr">
        <is>
          <t>Increase (Decrease) in Stockholders' Equity [Roll Forward]</t>
        </is>
      </c>
    </row>
    <row r="20">
      <c r="A20" s="4" t="inlineStr">
        <is>
          <t>Accounting Standards Update [Extensible List]</t>
        </is>
      </c>
    </row>
    <row r="21">
      <c r="A21" s="4" t="inlineStr">
        <is>
          <t>Stockholders' equity, beginning balance at Mar. 31, 2020</t>
        </is>
      </c>
      <c r="B21" s="6" t="n">
        <v>432704</v>
      </c>
      <c r="D21" s="6" t="n">
        <v>9</v>
      </c>
      <c r="E21" s="5" t="n">
        <v>449760</v>
      </c>
      <c r="G21" s="5" t="n">
        <v>-17065</v>
      </c>
    </row>
    <row r="22">
      <c r="A22" s="4" t="inlineStr">
        <is>
          <t>Stockholders' equity, beginning balance (in shares) at Mar. 31, 2020</t>
        </is>
      </c>
      <c r="D22" s="5" t="n">
        <v>90169000</v>
      </c>
    </row>
    <row r="23">
      <c r="A23" s="3" t="inlineStr">
        <is>
          <t>Increase (Decrease) in Stockholders' Equity [Roll Forward]</t>
        </is>
      </c>
    </row>
    <row r="24">
      <c r="A24" s="4" t="inlineStr">
        <is>
          <t>Exercise of stock options</t>
        </is>
      </c>
      <c r="B24" s="5" t="n">
        <v>1490</v>
      </c>
      <c r="E24" s="5" t="n">
        <v>1490</v>
      </c>
    </row>
    <row r="25">
      <c r="A25" s="4" t="inlineStr">
        <is>
          <t>Exercise of stock options (in shares)</t>
        </is>
      </c>
      <c r="D25" s="5" t="n">
        <v>195000</v>
      </c>
    </row>
    <row r="26">
      <c r="A26" s="4" t="inlineStr">
        <is>
          <t>Restricted stock units vested, net of tax settlement</t>
        </is>
      </c>
      <c r="B26" s="5" t="n">
        <v>-81</v>
      </c>
      <c r="E26" s="5" t="n">
        <v>-81</v>
      </c>
    </row>
    <row r="27">
      <c r="A27" s="4" t="inlineStr">
        <is>
          <t>Restricted stock units vested, net of tax settlement (in shares)</t>
        </is>
      </c>
      <c r="D27" s="5" t="n">
        <v>67000</v>
      </c>
    </row>
    <row r="28">
      <c r="A28" s="4" t="inlineStr">
        <is>
          <t>Stock-based compensation expense</t>
        </is>
      </c>
      <c r="B28" s="5" t="n">
        <v>7150</v>
      </c>
      <c r="E28" s="5" t="n">
        <v>7150</v>
      </c>
    </row>
    <row r="29">
      <c r="A29" s="4" t="inlineStr">
        <is>
          <t>Common stock issued under employee stock plan</t>
        </is>
      </c>
      <c r="B29" s="5" t="n">
        <v>3466</v>
      </c>
      <c r="E29" s="5" t="n">
        <v>3466</v>
      </c>
    </row>
    <row r="30">
      <c r="A30" s="4" t="inlineStr">
        <is>
          <t>Common stock issued under employee stock plan (in shares)</t>
        </is>
      </c>
      <c r="D30" s="5" t="n">
        <v>176000</v>
      </c>
    </row>
    <row r="31">
      <c r="A31" s="4" t="inlineStr">
        <is>
          <t>Net income (loss)</t>
        </is>
      </c>
      <c r="B31" s="5" t="n">
        <v>3042</v>
      </c>
      <c r="G31" s="5" t="n">
        <v>3042</v>
      </c>
    </row>
    <row r="32">
      <c r="A32" s="4" t="inlineStr">
        <is>
          <t>Stockholders' equity, ending balance at Jun. 30, 2020</t>
        </is>
      </c>
      <c r="B32" s="5" t="n">
        <v>447771</v>
      </c>
      <c r="D32" s="6" t="n">
        <v>9</v>
      </c>
      <c r="E32" s="5" t="n">
        <v>461785</v>
      </c>
      <c r="G32" s="5" t="n">
        <v>-14023</v>
      </c>
    </row>
    <row r="33">
      <c r="A33" s="4" t="inlineStr">
        <is>
          <t>Stockholders' equity, ending balance (in shares) at Jun. 30, 2020</t>
        </is>
      </c>
      <c r="D33" s="5" t="n">
        <v>90607000</v>
      </c>
    </row>
    <row r="34">
      <c r="A34" s="4" t="inlineStr">
        <is>
          <t>Stockholders' equity, beginning balance at Dec. 31, 2020</t>
        </is>
      </c>
      <c r="B34" s="5" t="n">
        <v>464610</v>
      </c>
      <c r="C34" s="5" t="n">
        <v>-62751</v>
      </c>
      <c r="D34" s="6" t="n">
        <v>9</v>
      </c>
      <c r="E34" s="5" t="n">
        <v>484012</v>
      </c>
      <c r="F34" s="5" t="n">
        <v>-65517</v>
      </c>
      <c r="G34" s="5" t="n">
        <v>-19411</v>
      </c>
      <c r="H34" s="5" t="n">
        <v>2766</v>
      </c>
    </row>
    <row r="35">
      <c r="A35" s="4" t="inlineStr">
        <is>
          <t>Stockholders' equity, beginning balance (in shares) at Dec. 31, 2020</t>
        </is>
      </c>
      <c r="D35" s="5" t="n">
        <v>91386000</v>
      </c>
    </row>
    <row r="36">
      <c r="A36" s="3" t="inlineStr">
        <is>
          <t>Increase (Decrease) in Stockholders' Equity [Roll Forward]</t>
        </is>
      </c>
    </row>
    <row r="37">
      <c r="A37" s="4" t="inlineStr">
        <is>
          <t>Settlement of capped calls related to partial conversion of convertible senior notes (in shares)</t>
        </is>
      </c>
      <c r="D37" s="5" t="n">
        <v>-37301</v>
      </c>
    </row>
    <row r="38">
      <c r="A38" s="4" t="inlineStr">
        <is>
          <t>Stockholders' equity, ending balance at Mar. 31, 2021</t>
        </is>
      </c>
      <c r="B38" s="5" t="n">
        <v>396956</v>
      </c>
      <c r="D38" s="6" t="n">
        <v>9</v>
      </c>
      <c r="E38" s="5" t="n">
        <v>428883</v>
      </c>
      <c r="G38" s="5" t="n">
        <v>-31936</v>
      </c>
    </row>
    <row r="39">
      <c r="A39" s="4" t="inlineStr">
        <is>
          <t>Stockholders' equity, ending balance (in shares) at Mar. 31, 2021</t>
        </is>
      </c>
      <c r="D39" s="5" t="n">
        <v>92228000</v>
      </c>
    </row>
    <row r="40">
      <c r="A40" s="4" t="inlineStr">
        <is>
          <t>Stockholders' equity, beginning balance at Dec. 31, 2020</t>
        </is>
      </c>
      <c r="B40" s="5" t="n">
        <v>464610</v>
      </c>
      <c r="C40" s="6" t="n">
        <v>-62751</v>
      </c>
      <c r="D40" s="6" t="n">
        <v>9</v>
      </c>
      <c r="E40" s="5" t="n">
        <v>484012</v>
      </c>
      <c r="F40" s="6" t="n">
        <v>-65517</v>
      </c>
      <c r="G40" s="5" t="n">
        <v>-19411</v>
      </c>
      <c r="H40" s="6" t="n">
        <v>2766</v>
      </c>
    </row>
    <row r="41">
      <c r="A41" s="4" t="inlineStr">
        <is>
          <t>Stockholders' equity, beginning balance (in shares) at Dec. 31, 2020</t>
        </is>
      </c>
      <c r="D41" s="5" t="n">
        <v>91386000</v>
      </c>
    </row>
    <row r="42">
      <c r="A42" s="3" t="inlineStr">
        <is>
          <t>Increase (Decrease) in Stockholders' Equity [Roll Forward]</t>
        </is>
      </c>
    </row>
    <row r="43">
      <c r="A43" s="4" t="inlineStr">
        <is>
          <t>Exercise of stock options</t>
        </is>
      </c>
      <c r="B43" s="5" t="n">
        <v>2967</v>
      </c>
      <c r="E43" s="5" t="n">
        <v>2967</v>
      </c>
    </row>
    <row r="44">
      <c r="A44" s="4" t="inlineStr">
        <is>
          <t>Exercise of stock options (in shares)</t>
        </is>
      </c>
      <c r="D44" s="5" t="n">
        <v>285000</v>
      </c>
    </row>
    <row r="45">
      <c r="A45" s="4" t="inlineStr">
        <is>
          <t>Restricted stock units vested, net of tax settlement</t>
        </is>
      </c>
      <c r="B45" s="5" t="n">
        <v>-3062</v>
      </c>
      <c r="E45" s="5" t="n">
        <v>-3062</v>
      </c>
    </row>
    <row r="46">
      <c r="A46" s="4" t="inlineStr">
        <is>
          <t>Restricted stock units vested, net of tax settlement (in shares)</t>
        </is>
      </c>
      <c r="D46" s="5" t="n">
        <v>845000</v>
      </c>
    </row>
    <row r="47">
      <c r="A47" s="4" t="inlineStr">
        <is>
          <t>Stock-based compensation expense</t>
        </is>
      </c>
      <c r="B47" s="5" t="n">
        <v>22945</v>
      </c>
      <c r="E47" s="5" t="n">
        <v>22945</v>
      </c>
    </row>
    <row r="48">
      <c r="A48" s="4" t="inlineStr">
        <is>
          <t>Common stock issued under employee stock plan</t>
        </is>
      </c>
      <c r="B48" s="5" t="n">
        <v>5234</v>
      </c>
      <c r="E48" s="5" t="n">
        <v>5234</v>
      </c>
    </row>
    <row r="49">
      <c r="A49" s="4" t="inlineStr">
        <is>
          <t>Common stock issued under employee stock plan (in shares)</t>
        </is>
      </c>
      <c r="D49" s="5" t="n">
        <v>143000</v>
      </c>
    </row>
    <row r="50">
      <c r="A50" s="4" t="inlineStr">
        <is>
          <t>Partial conversion of convertible senior notes (in shares)</t>
        </is>
      </c>
      <c r="D50" s="5" t="n">
        <v>182000</v>
      </c>
    </row>
    <row r="51">
      <c r="A51" s="4" t="inlineStr">
        <is>
          <t>Settlement of capped calls related to partial conversion of convertible senior notes (in shares)</t>
        </is>
      </c>
      <c r="D51" s="5" t="n">
        <v>-37301</v>
      </c>
    </row>
    <row r="52">
      <c r="A52" s="4" t="inlineStr">
        <is>
          <t>Net income (loss)</t>
        </is>
      </c>
      <c r="B52" s="5" t="n">
        <v>-32033</v>
      </c>
      <c r="G52" s="5" t="n">
        <v>-32033</v>
      </c>
    </row>
    <row r="53">
      <c r="A53" s="4" t="inlineStr">
        <is>
          <t>Stockholders' equity, ending balance at Jun. 30, 2021</t>
        </is>
      </c>
      <c r="B53" s="5" t="n">
        <v>397910</v>
      </c>
      <c r="D53" s="6" t="n">
        <v>9</v>
      </c>
      <c r="E53" s="5" t="n">
        <v>446579</v>
      </c>
      <c r="G53" s="5" t="n">
        <v>-48678</v>
      </c>
    </row>
    <row r="54">
      <c r="A54" s="4" t="inlineStr">
        <is>
          <t>Stockholders' equity, ending balance (in shares) at Jun. 30, 2021</t>
        </is>
      </c>
      <c r="D54" s="5" t="n">
        <v>92804000</v>
      </c>
    </row>
    <row r="55">
      <c r="A55" s="4" t="inlineStr">
        <is>
          <t>Stockholders' equity, beginning balance at Mar. 31, 2021</t>
        </is>
      </c>
      <c r="B55" s="5" t="n">
        <v>396956</v>
      </c>
      <c r="D55" s="6" t="n">
        <v>9</v>
      </c>
      <c r="E55" s="5" t="n">
        <v>428883</v>
      </c>
      <c r="G55" s="5" t="n">
        <v>-31936</v>
      </c>
    </row>
    <row r="56">
      <c r="A56" s="4" t="inlineStr">
        <is>
          <t>Stockholders' equity, beginning balance (in shares) at Mar. 31, 2021</t>
        </is>
      </c>
      <c r="D56" s="5" t="n">
        <v>92228000</v>
      </c>
    </row>
    <row r="57">
      <c r="A57" s="3" t="inlineStr">
        <is>
          <t>Increase (Decrease) in Stockholders' Equity [Roll Forward]</t>
        </is>
      </c>
    </row>
    <row r="58">
      <c r="A58" s="4" t="inlineStr">
        <is>
          <t>Exercise of stock options</t>
        </is>
      </c>
      <c r="B58" s="5" t="n">
        <v>1359</v>
      </c>
      <c r="E58" s="5" t="n">
        <v>1359</v>
      </c>
    </row>
    <row r="59">
      <c r="A59" s="4" t="inlineStr">
        <is>
          <t>Exercise of stock options (in shares)</t>
        </is>
      </c>
      <c r="D59" s="5" t="n">
        <v>97000</v>
      </c>
    </row>
    <row r="60">
      <c r="A60" s="4" t="inlineStr">
        <is>
          <t>Restricted stock units vested, net of tax settlement</t>
        </is>
      </c>
      <c r="B60" s="5" t="n">
        <v>-1769</v>
      </c>
      <c r="E60" s="5" t="n">
        <v>-1769</v>
      </c>
    </row>
    <row r="61">
      <c r="A61" s="4" t="inlineStr">
        <is>
          <t>Restricted stock units vested, net of tax settlement (in shares)</t>
        </is>
      </c>
      <c r="D61" s="5" t="n">
        <v>336000</v>
      </c>
    </row>
    <row r="62">
      <c r="A62" s="4" t="inlineStr">
        <is>
          <t>Stock-based compensation expense</t>
        </is>
      </c>
      <c r="B62" s="5" t="n">
        <v>12872</v>
      </c>
      <c r="E62" s="5" t="n">
        <v>12872</v>
      </c>
    </row>
    <row r="63">
      <c r="A63" s="4" t="inlineStr">
        <is>
          <t>Common stock issued under employee stock plan</t>
        </is>
      </c>
      <c r="B63" s="5" t="n">
        <v>5234</v>
      </c>
      <c r="E63" s="5" t="n">
        <v>5234</v>
      </c>
    </row>
    <row r="64">
      <c r="A64" s="4" t="inlineStr">
        <is>
          <t>Common stock issued under employee stock plan (in shares)</t>
        </is>
      </c>
      <c r="D64" s="5" t="n">
        <v>143000</v>
      </c>
    </row>
    <row r="65">
      <c r="A65" s="4" t="inlineStr">
        <is>
          <t>Net income (loss)</t>
        </is>
      </c>
      <c r="B65" s="5" t="n">
        <v>-16742</v>
      </c>
      <c r="G65" s="5" t="n">
        <v>-16742</v>
      </c>
    </row>
    <row r="66">
      <c r="A66" s="4" t="inlineStr">
        <is>
          <t>Stockholders' equity, ending balance at Jun. 30, 2021</t>
        </is>
      </c>
      <c r="B66" s="6" t="n">
        <v>397910</v>
      </c>
      <c r="D66" s="6" t="n">
        <v>9</v>
      </c>
      <c r="E66" s="6" t="n">
        <v>446579</v>
      </c>
      <c r="G66" s="6" t="n">
        <v>-48678</v>
      </c>
    </row>
    <row r="67">
      <c r="A67" s="4" t="inlineStr">
        <is>
          <t>Stockholders' equity, ending balance (in shares) at Jun. 30, 2021</t>
        </is>
      </c>
      <c r="D67" s="5" t="n">
        <v>9280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ummary of Interest Expense Recognized Related to Notes (Details) - Convertible Senior Notes due 2024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 Debt [Line Items]</t>
        </is>
      </c>
    </row>
    <row r="4">
      <c r="A4" s="4" t="inlineStr">
        <is>
          <t>Contractual interest expense</t>
        </is>
      </c>
      <c r="B4" s="6" t="n">
        <v>122</v>
      </c>
      <c r="C4" s="6" t="n">
        <v>125</v>
      </c>
      <c r="D4" s="6" t="n">
        <v>240</v>
      </c>
      <c r="E4" s="6" t="n">
        <v>250</v>
      </c>
    </row>
    <row r="5">
      <c r="A5" s="4" t="inlineStr">
        <is>
          <t>Amortization of debt discount</t>
        </is>
      </c>
      <c r="B5" s="5" t="n">
        <v>0</v>
      </c>
      <c r="C5" s="5" t="n">
        <v>4042</v>
      </c>
      <c r="D5" s="5" t="n">
        <v>0</v>
      </c>
      <c r="E5" s="5" t="n">
        <v>8031</v>
      </c>
    </row>
    <row r="6">
      <c r="A6" s="4" t="inlineStr">
        <is>
          <t>Amortization of debt issuance costs</t>
        </is>
      </c>
      <c r="B6" s="5" t="n">
        <v>426</v>
      </c>
      <c r="C6" s="5" t="n">
        <v>337</v>
      </c>
      <c r="D6" s="5" t="n">
        <v>1018</v>
      </c>
      <c r="E6" s="5" t="n">
        <v>674</v>
      </c>
    </row>
    <row r="7">
      <c r="A7" s="4" t="inlineStr">
        <is>
          <t>Total</t>
        </is>
      </c>
      <c r="B7" s="6" t="n">
        <v>548</v>
      </c>
      <c r="C7" s="6" t="n">
        <v>4504</v>
      </c>
      <c r="D7" s="6" t="n">
        <v>1258</v>
      </c>
      <c r="E7" s="6" t="n">
        <v>89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Additional Information (Detail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5</t>
        </is>
      </c>
    </row>
    <row r="3">
      <c r="A3" s="3" t="inlineStr">
        <is>
          <t>Share-based Compensation Arrangement by Share-based Payment Award [Line Items]</t>
        </is>
      </c>
    </row>
    <row r="4">
      <c r="A4" s="4" t="inlineStr">
        <is>
          <t>Weighted average grant date fair value (in USD per share)</t>
        </is>
      </c>
      <c r="D4" s="8" t="n">
        <v>29.51</v>
      </c>
      <c r="E4" s="8" t="n">
        <v>8.82</v>
      </c>
    </row>
    <row r="5">
      <c r="A5" s="4" t="inlineStr">
        <is>
          <t>Total fair value of shares vested</t>
        </is>
      </c>
      <c r="B5" s="9" t="n">
        <v>1.3</v>
      </c>
      <c r="C5" s="9" t="n">
        <v>0.9</v>
      </c>
      <c r="D5" s="9" t="n">
        <v>4.5</v>
      </c>
      <c r="E5" s="9" t="n">
        <v>3.7</v>
      </c>
    </row>
    <row r="6">
      <c r="A6" s="4" t="inlineStr">
        <is>
          <t>Total unrecognized compensation expense related to non-vested stock options granted</t>
        </is>
      </c>
      <c r="B6" s="9" t="n">
        <v>16.8</v>
      </c>
      <c r="D6" s="9" t="n">
        <v>16.8</v>
      </c>
    </row>
    <row r="7">
      <c r="A7" s="4" t="inlineStr">
        <is>
          <t>Unrecognized compensation expense, weighted-average period of recognition</t>
        </is>
      </c>
      <c r="D7" s="4" t="inlineStr">
        <is>
          <t>2 years 6 months</t>
        </is>
      </c>
    </row>
    <row r="8">
      <c r="A8" s="4" t="inlineStr">
        <is>
          <t>ESPP</t>
        </is>
      </c>
    </row>
    <row r="9">
      <c r="A9" s="3" t="inlineStr">
        <is>
          <t>Share-based Compensation Arrangement by Share-based Payment Award [Line Items]</t>
        </is>
      </c>
    </row>
    <row r="10">
      <c r="A10" s="4" t="inlineStr">
        <is>
          <t>Shares of common stock reserve for issuance (in shares)</t>
        </is>
      </c>
      <c r="B10" s="5" t="n">
        <v>1800000</v>
      </c>
      <c r="D10" s="5" t="n">
        <v>1800000</v>
      </c>
    </row>
    <row r="11">
      <c r="A11" s="4" t="inlineStr">
        <is>
          <t>Increase in common stock reserved (in shares)</t>
        </is>
      </c>
      <c r="D11" s="5" t="n">
        <v>900000</v>
      </c>
    </row>
    <row r="12">
      <c r="A12" s="4" t="inlineStr">
        <is>
          <t>Shares available for issuance under ESPP Plan (in shares)</t>
        </is>
      </c>
      <c r="B12" s="5" t="n">
        <v>3300000</v>
      </c>
      <c r="D12" s="5" t="n">
        <v>3300000</v>
      </c>
    </row>
    <row r="13">
      <c r="A13" s="4" t="inlineStr">
        <is>
          <t>Shares of common stock issued and distributed (in shares)</t>
        </is>
      </c>
      <c r="D13" s="5" t="n">
        <v>100000</v>
      </c>
      <c r="E13" s="5" t="n">
        <v>200000</v>
      </c>
    </row>
    <row r="14">
      <c r="A14" s="4" t="inlineStr">
        <is>
          <t>2015 Stock Incentive Plan</t>
        </is>
      </c>
    </row>
    <row r="15">
      <c r="A15" s="3" t="inlineStr">
        <is>
          <t>Share-based Compensation Arrangement by Share-based Payment Award [Line Items]</t>
        </is>
      </c>
    </row>
    <row r="16">
      <c r="A16" s="4" t="inlineStr">
        <is>
          <t>Shares of common stock reserve for issuance (in shares)</t>
        </is>
      </c>
      <c r="F16" s="5" t="n">
        <v>250000</v>
      </c>
    </row>
    <row r="17">
      <c r="A17" s="4" t="inlineStr">
        <is>
          <t>Shares available for issuance (in shares)</t>
        </is>
      </c>
      <c r="B17" s="5" t="n">
        <v>100000</v>
      </c>
      <c r="D17" s="5" t="n">
        <v>100000</v>
      </c>
    </row>
    <row r="18">
      <c r="A18" s="4" t="inlineStr">
        <is>
          <t>2015 Stock Option and Grant Plan</t>
        </is>
      </c>
    </row>
    <row r="19">
      <c r="A19" s="3" t="inlineStr">
        <is>
          <t>Share-based Compensation Arrangement by Share-based Payment Award [Line Items]</t>
        </is>
      </c>
    </row>
    <row r="20">
      <c r="A20" s="4" t="inlineStr">
        <is>
          <t>Shares available for issuance (in shares)</t>
        </is>
      </c>
      <c r="B20" s="5" t="n">
        <v>600000</v>
      </c>
      <c r="D20" s="5" t="n">
        <v>600000</v>
      </c>
    </row>
    <row r="21">
      <c r="A21" s="4" t="inlineStr">
        <is>
          <t>2017 Long Term Incentive Plan</t>
        </is>
      </c>
    </row>
    <row r="22">
      <c r="A22" s="3" t="inlineStr">
        <is>
          <t>Share-based Compensation Arrangement by Share-based Payment Award [Line Items]</t>
        </is>
      </c>
    </row>
    <row r="23">
      <c r="A23" s="4" t="inlineStr">
        <is>
          <t>Shares of common stock reserve for issuance (in shares)</t>
        </is>
      </c>
      <c r="B23" s="5" t="n">
        <v>22100000</v>
      </c>
      <c r="D23" s="5" t="n">
        <v>22100000</v>
      </c>
    </row>
    <row r="24">
      <c r="A24" s="4" t="inlineStr">
        <is>
          <t>Vesting period</t>
        </is>
      </c>
      <c r="D24" s="4" t="inlineStr">
        <is>
          <t>4 years</t>
        </is>
      </c>
    </row>
    <row r="25">
      <c r="A25" s="4" t="inlineStr">
        <is>
          <t>Shares available for issuance (in shares)</t>
        </is>
      </c>
      <c r="B25" s="5" t="n">
        <v>14100000</v>
      </c>
      <c r="D25" s="5" t="n">
        <v>14100000</v>
      </c>
    </row>
    <row r="26">
      <c r="A26" s="4" t="inlineStr">
        <is>
          <t>Shares of common stock options granted (in shares)</t>
        </is>
      </c>
      <c r="D26" s="5" t="n">
        <v>4400000</v>
      </c>
    </row>
    <row r="27">
      <c r="A27" s="4" t="inlineStr">
        <is>
          <t>Incentive Stock Options and Nonqualified Stock Options</t>
        </is>
      </c>
    </row>
    <row r="28">
      <c r="A28" s="3" t="inlineStr">
        <is>
          <t>Share-based Compensation Arrangement by Share-based Payment Award [Line Items]</t>
        </is>
      </c>
    </row>
    <row r="29">
      <c r="A29" s="4" t="inlineStr">
        <is>
          <t>Shares of common stock reserve for issuance (in shares)</t>
        </is>
      </c>
      <c r="F29" s="5" t="n">
        <v>5000000</v>
      </c>
    </row>
    <row r="30">
      <c r="A30" s="4" t="inlineStr">
        <is>
          <t>Vesting period</t>
        </is>
      </c>
      <c r="F30" s="4" t="inlineStr">
        <is>
          <t>4 years</t>
        </is>
      </c>
    </row>
    <row r="31">
      <c r="A31" s="4" t="inlineStr">
        <is>
          <t>Expiration period</t>
        </is>
      </c>
      <c r="F31" s="4" t="inlineStr">
        <is>
          <t>10 years</t>
        </is>
      </c>
    </row>
    <row r="32">
      <c r="A32" s="4" t="inlineStr">
        <is>
          <t>Restricted Stock Units</t>
        </is>
      </c>
    </row>
    <row r="33">
      <c r="A33" s="3" t="inlineStr">
        <is>
          <t>Share-based Compensation Arrangement by Share-based Payment Award [Line Items]</t>
        </is>
      </c>
    </row>
    <row r="34">
      <c r="A34" s="4" t="inlineStr">
        <is>
          <t>Shares of common stock reserve for issuance (in shares)</t>
        </is>
      </c>
      <c r="F34" s="5" t="n">
        <v>500000</v>
      </c>
    </row>
    <row r="35">
      <c r="A35" s="4" t="inlineStr">
        <is>
          <t>Total unrecognized compensation expense related to non-vested stock options granted</t>
        </is>
      </c>
      <c r="B35" s="6" t="n">
        <v>116</v>
      </c>
      <c r="D35" s="6" t="n">
        <v>116</v>
      </c>
    </row>
    <row r="36">
      <c r="A36" s="4" t="inlineStr">
        <is>
          <t>Unrecognized compensation expense, weighted-average period of recognition</t>
        </is>
      </c>
      <c r="D36" s="4" t="inlineStr">
        <is>
          <t>2 years 9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s Estimated by Using Assumptions (Details)</t>
        </is>
      </c>
      <c r="B1" s="2" t="inlineStr">
        <is>
          <t>6 Months Ended</t>
        </is>
      </c>
    </row>
    <row r="2">
      <c r="B2" s="2" t="inlineStr">
        <is>
          <t>Jun. 30, 2021</t>
        </is>
      </c>
      <c r="C2" s="2" t="inlineStr">
        <is>
          <t>Jun. 30, 2020</t>
        </is>
      </c>
    </row>
    <row r="3">
      <c r="A3" s="4" t="inlineStr">
        <is>
          <t>Stock Options</t>
        </is>
      </c>
    </row>
    <row r="4">
      <c r="A4" s="3" t="inlineStr">
        <is>
          <t>Share-based Compensation Arrangement by Share-based Payment Award [Line Items]</t>
        </is>
      </c>
    </row>
    <row r="5">
      <c r="A5" s="4" t="inlineStr">
        <is>
          <t>Expected dividend rate</t>
        </is>
      </c>
      <c r="B5" s="4" t="inlineStr">
        <is>
          <t>0.00%</t>
        </is>
      </c>
      <c r="C5" s="4" t="inlineStr">
        <is>
          <t>0.00%</t>
        </is>
      </c>
    </row>
    <row r="6">
      <c r="A6" s="4" t="inlineStr">
        <is>
          <t>Expected term (in years)</t>
        </is>
      </c>
      <c r="B6" s="4" t="inlineStr">
        <is>
          <t>6 years 3 months</t>
        </is>
      </c>
      <c r="C6" s="4" t="inlineStr">
        <is>
          <t>6 years 3 months</t>
        </is>
      </c>
    </row>
    <row r="7">
      <c r="A7" s="4" t="inlineStr">
        <is>
          <t>Stock Options | Minimum</t>
        </is>
      </c>
    </row>
    <row r="8">
      <c r="A8" s="3" t="inlineStr">
        <is>
          <t>Share-based Compensation Arrangement by Share-based Payment Award [Line Items]</t>
        </is>
      </c>
    </row>
    <row r="9">
      <c r="A9" s="4" t="inlineStr">
        <is>
          <t>Expected volatility</t>
        </is>
      </c>
      <c r="B9" s="4" t="inlineStr">
        <is>
          <t>47.30%</t>
        </is>
      </c>
      <c r="C9" s="4" t="inlineStr">
        <is>
          <t>50.80%</t>
        </is>
      </c>
    </row>
    <row r="10">
      <c r="A10" s="4" t="inlineStr">
        <is>
          <t>Risk-free interest rate</t>
        </is>
      </c>
      <c r="B10" s="4" t="inlineStr">
        <is>
          <t>0.80%</t>
        </is>
      </c>
      <c r="C10" s="4" t="inlineStr">
        <is>
          <t>0.42%</t>
        </is>
      </c>
    </row>
    <row r="11">
      <c r="A11" s="4" t="inlineStr">
        <is>
          <t>Stock Options | Maximum</t>
        </is>
      </c>
    </row>
    <row r="12">
      <c r="A12" s="3" t="inlineStr">
        <is>
          <t>Share-based Compensation Arrangement by Share-based Payment Award [Line Items]</t>
        </is>
      </c>
    </row>
    <row r="13">
      <c r="A13" s="4" t="inlineStr">
        <is>
          <t>Expected volatility</t>
        </is>
      </c>
      <c r="B13" s="4" t="inlineStr">
        <is>
          <t>50.80%</t>
        </is>
      </c>
      <c r="C13" s="4" t="inlineStr">
        <is>
          <t>56.20%</t>
        </is>
      </c>
    </row>
    <row r="14">
      <c r="A14" s="4" t="inlineStr">
        <is>
          <t>Risk-free interest rate</t>
        </is>
      </c>
      <c r="B14" s="4" t="inlineStr">
        <is>
          <t>1.14%</t>
        </is>
      </c>
      <c r="C14" s="4" t="inlineStr">
        <is>
          <t>1.53%</t>
        </is>
      </c>
    </row>
    <row r="15">
      <c r="A15" s="4" t="inlineStr">
        <is>
          <t>ESPP</t>
        </is>
      </c>
    </row>
    <row r="16">
      <c r="A16" s="3" t="inlineStr">
        <is>
          <t>Share-based Compensation Arrangement by Share-based Payment Award [Line Items]</t>
        </is>
      </c>
    </row>
    <row r="17">
      <c r="A17" s="4" t="inlineStr">
        <is>
          <t>Expected dividend rate</t>
        </is>
      </c>
      <c r="B17" s="4" t="inlineStr">
        <is>
          <t>0.00%</t>
        </is>
      </c>
      <c r="C17" s="4" t="inlineStr">
        <is>
          <t>0.00%</t>
        </is>
      </c>
    </row>
    <row r="18">
      <c r="A18" s="4" t="inlineStr">
        <is>
          <t>Expected term (in years)</t>
        </is>
      </c>
      <c r="B18" s="4" t="inlineStr">
        <is>
          <t>6 months</t>
        </is>
      </c>
      <c r="C18" s="4" t="inlineStr">
        <is>
          <t>6 months</t>
        </is>
      </c>
    </row>
    <row r="19">
      <c r="A19" s="4" t="inlineStr">
        <is>
          <t>ESPP | Minimum</t>
        </is>
      </c>
    </row>
    <row r="20">
      <c r="A20" s="3" t="inlineStr">
        <is>
          <t>Share-based Compensation Arrangement by Share-based Payment Award [Line Items]</t>
        </is>
      </c>
    </row>
    <row r="21">
      <c r="A21" s="4" t="inlineStr">
        <is>
          <t>Expected volatility</t>
        </is>
      </c>
      <c r="B21" s="4" t="inlineStr">
        <is>
          <t>50.00%</t>
        </is>
      </c>
      <c r="C21" s="4" t="inlineStr">
        <is>
          <t>48.10%</t>
        </is>
      </c>
    </row>
    <row r="22">
      <c r="A22" s="4" t="inlineStr">
        <is>
          <t>Risk-free interest rate</t>
        </is>
      </c>
      <c r="B22" s="4" t="inlineStr">
        <is>
          <t>0.04%</t>
        </is>
      </c>
      <c r="C22" s="4" t="inlineStr">
        <is>
          <t>0.18%</t>
        </is>
      </c>
    </row>
    <row r="23">
      <c r="A23" s="4" t="inlineStr">
        <is>
          <t>ESPP | Maximum</t>
        </is>
      </c>
    </row>
    <row r="24">
      <c r="A24" s="3" t="inlineStr">
        <is>
          <t>Share-based Compensation Arrangement by Share-based Payment Award [Line Items]</t>
        </is>
      </c>
    </row>
    <row r="25">
      <c r="A25" s="4" t="inlineStr">
        <is>
          <t>Expected volatility</t>
        </is>
      </c>
      <c r="B25" s="4" t="inlineStr">
        <is>
          <t>50.80%</t>
        </is>
      </c>
      <c r="C25" s="4" t="inlineStr">
        <is>
          <t>56.20%</t>
        </is>
      </c>
    </row>
    <row r="26">
      <c r="A26" s="4" t="inlineStr">
        <is>
          <t>Risk-free interest rate</t>
        </is>
      </c>
      <c r="B26" s="4" t="inlineStr">
        <is>
          <t>0.09%</t>
        </is>
      </c>
      <c r="C26" s="4" t="inlineStr">
        <is>
          <t>1.5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s Activity (Details) - Stock Option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Beginning balance (in shares) | shares</t>
        </is>
      </c>
      <c r="B4" s="5" t="n">
        <v>2404</v>
      </c>
    </row>
    <row r="5">
      <c r="A5" s="4" t="inlineStr">
        <is>
          <t>Granted (in shares) | shares</t>
        </is>
      </c>
      <c r="B5" s="5" t="n">
        <v>304</v>
      </c>
    </row>
    <row r="6">
      <c r="A6" s="4" t="inlineStr">
        <is>
          <t>Exercised (in shares) | shares</t>
        </is>
      </c>
      <c r="B6" s="5" t="n">
        <v>-285</v>
      </c>
    </row>
    <row r="7">
      <c r="A7" s="4" t="inlineStr">
        <is>
          <t>Forfeited (in shares) | shares</t>
        </is>
      </c>
      <c r="B7" s="5" t="n">
        <v>-106</v>
      </c>
    </row>
    <row r="8">
      <c r="A8" s="4" t="inlineStr">
        <is>
          <t>Ending balance (in shares) | shares</t>
        </is>
      </c>
      <c r="B8" s="5" t="n">
        <v>2317</v>
      </c>
      <c r="C8" s="5" t="n">
        <v>2404</v>
      </c>
    </row>
    <row r="9">
      <c r="A9" s="4" t="inlineStr">
        <is>
          <t>Options vested and expected to vest (in shares) | shares</t>
        </is>
      </c>
      <c r="B9" s="5" t="n">
        <v>2317</v>
      </c>
    </row>
    <row r="10">
      <c r="A10" s="4" t="inlineStr">
        <is>
          <t>Options vested and exercisable (in shares) | shares</t>
        </is>
      </c>
      <c r="B10" s="5" t="n">
        <v>1209</v>
      </c>
    </row>
    <row r="11">
      <c r="A11" s="3" t="inlineStr">
        <is>
          <t>Weighted Average Exercise Price</t>
        </is>
      </c>
    </row>
    <row r="12">
      <c r="A12" s="4" t="inlineStr">
        <is>
          <t>Weighted average exercise price, beginning balance (in USD per share) | $ / shares</t>
        </is>
      </c>
      <c r="B12" s="8" t="n">
        <v>17.85</v>
      </c>
    </row>
    <row r="13">
      <c r="A13" s="4" t="inlineStr">
        <is>
          <t>Weighted average exercise price, granted (in USD per share) | $ / shares</t>
        </is>
      </c>
      <c r="B13" s="10" t="n">
        <v>60.57</v>
      </c>
    </row>
    <row r="14">
      <c r="A14" s="4" t="inlineStr">
        <is>
          <t>Weighted average exercise price, exercised (in USD per share) | $ / shares</t>
        </is>
      </c>
      <c r="B14" s="10" t="n">
        <v>10.42</v>
      </c>
    </row>
    <row r="15">
      <c r="A15" s="4" t="inlineStr">
        <is>
          <t>Weighted average exercise price, forfeited (in USD per share) | $ / shares</t>
        </is>
      </c>
      <c r="B15" s="10" t="n">
        <v>26.19</v>
      </c>
    </row>
    <row r="16">
      <c r="A16" s="4" t="inlineStr">
        <is>
          <t>Weighted average exercise price, ending balance (in USD per share) | $ / shares</t>
        </is>
      </c>
      <c r="B16" s="10" t="n">
        <v>23.99</v>
      </c>
      <c r="C16" s="8" t="n">
        <v>17.85</v>
      </c>
    </row>
    <row r="17">
      <c r="A17" s="4" t="inlineStr">
        <is>
          <t>Weighted average exercise price, options vested and expected to vest (in USD per share) | $ / shares</t>
        </is>
      </c>
      <c r="B17" s="10" t="n">
        <v>23.99</v>
      </c>
    </row>
    <row r="18">
      <c r="A18" s="4" t="inlineStr">
        <is>
          <t>Weighted average exercise price, options vested and exercisable (in USD per share) | $ / shares</t>
        </is>
      </c>
      <c r="B18" s="8" t="n">
        <v>15.02</v>
      </c>
    </row>
    <row r="19">
      <c r="A19" s="3" t="inlineStr">
        <is>
          <t>Share-based Compensation Arrangement by Share-based Payment Award, Options, Additional Disclosures [Abstract]</t>
        </is>
      </c>
    </row>
    <row r="20">
      <c r="A20" s="4" t="inlineStr">
        <is>
          <t>Weighted average remaining contractual term (years)</t>
        </is>
      </c>
      <c r="B20" s="4" t="inlineStr">
        <is>
          <t>7 years</t>
        </is>
      </c>
      <c r="C20" s="4" t="inlineStr">
        <is>
          <t>7 years 8 months 12 days</t>
        </is>
      </c>
    </row>
    <row r="21">
      <c r="A21" s="4" t="inlineStr">
        <is>
          <t>Weighted average remaining contractual term (years), options vested and expected to vest</t>
        </is>
      </c>
      <c r="B21" s="4" t="inlineStr">
        <is>
          <t>7 years</t>
        </is>
      </c>
    </row>
    <row r="22">
      <c r="A22" s="4" t="inlineStr">
        <is>
          <t>Weighted average remaining contractual term (years), options vested and exercisable</t>
        </is>
      </c>
      <c r="B22" s="4" t="inlineStr">
        <is>
          <t>5 years 9 months 18 days</t>
        </is>
      </c>
    </row>
    <row r="23">
      <c r="A23" s="3" t="inlineStr">
        <is>
          <t>Aggregate Intrinsic Value</t>
        </is>
      </c>
    </row>
    <row r="24">
      <c r="A24" s="4" t="inlineStr">
        <is>
          <t>Aggregate intrinsic value, balance | $</t>
        </is>
      </c>
      <c r="B24" s="6" t="n">
        <v>65552</v>
      </c>
      <c r="C24" s="6" t="n">
        <v>85064</v>
      </c>
    </row>
    <row r="25">
      <c r="A25" s="4" t="inlineStr">
        <is>
          <t>Aggregate intrinsic value, options vested and expected to vest | $</t>
        </is>
      </c>
      <c r="B25" s="5" t="n">
        <v>65552</v>
      </c>
    </row>
    <row r="26">
      <c r="A26" s="4" t="inlineStr">
        <is>
          <t>Aggregate intrinsic value, options vested and exercisable | $</t>
        </is>
      </c>
      <c r="B26" s="6" t="n">
        <v>435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Restricted Stock Unit Activity (Detail) - Restricted Stock Units - USD ($) $ / shares in Units, shares in Thousands, $ in Thousand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Beginning balance (in shares)</t>
        </is>
      </c>
      <c r="B4" s="5" t="n">
        <v>3135</v>
      </c>
    </row>
    <row r="5">
      <c r="A5" s="4" t="inlineStr">
        <is>
          <t>Granted (in shares)</t>
        </is>
      </c>
      <c r="B5" s="5" t="n">
        <v>1430</v>
      </c>
    </row>
    <row r="6">
      <c r="A6" s="4" t="inlineStr">
        <is>
          <t>Vested (in shares)</t>
        </is>
      </c>
      <c r="B6" s="5" t="n">
        <v>-907</v>
      </c>
    </row>
    <row r="7">
      <c r="A7" s="4" t="inlineStr">
        <is>
          <t>Forfeited (in shares)</t>
        </is>
      </c>
      <c r="B7" s="5" t="n">
        <v>-226</v>
      </c>
    </row>
    <row r="8">
      <c r="A8" s="4" t="inlineStr">
        <is>
          <t>Ending balance (in shares)</t>
        </is>
      </c>
      <c r="B8" s="5" t="n">
        <v>3432</v>
      </c>
      <c r="C8" s="5" t="n">
        <v>3135</v>
      </c>
    </row>
    <row r="9">
      <c r="A9" s="4" t="inlineStr">
        <is>
          <t>Units expected to vest at period end (in shares)</t>
        </is>
      </c>
      <c r="B9" s="5" t="n">
        <v>3432</v>
      </c>
    </row>
    <row r="10">
      <c r="A10" s="3" t="inlineStr">
        <is>
          <t>Weighted Average Grant Date Fair Value</t>
        </is>
      </c>
    </row>
    <row r="11">
      <c r="A11" s="4" t="inlineStr">
        <is>
          <t>Beginning balance (in USD per share)</t>
        </is>
      </c>
      <c r="B11" s="8" t="n">
        <v>23.9</v>
      </c>
    </row>
    <row r="12">
      <c r="A12" s="4" t="inlineStr">
        <is>
          <t>Granted (in USD per share)</t>
        </is>
      </c>
      <c r="B12" s="10" t="n">
        <v>57.59</v>
      </c>
    </row>
    <row r="13">
      <c r="A13" s="4" t="inlineStr">
        <is>
          <t>Vested (in USD per share)</t>
        </is>
      </c>
      <c r="B13" s="10" t="n">
        <v>25.84</v>
      </c>
    </row>
    <row r="14">
      <c r="A14" s="4" t="inlineStr">
        <is>
          <t>Forfeited (in USD per share)</t>
        </is>
      </c>
      <c r="B14" s="10" t="n">
        <v>33.66</v>
      </c>
    </row>
    <row r="15">
      <c r="A15" s="4" t="inlineStr">
        <is>
          <t>Ending balance (in USD per share)</t>
        </is>
      </c>
      <c r="B15" s="10" t="n">
        <v>36.78</v>
      </c>
      <c r="C15" s="8" t="n">
        <v>23.9</v>
      </c>
    </row>
    <row r="16">
      <c r="A16" s="4" t="inlineStr">
        <is>
          <t>Units expected to vest (in USD per share)</t>
        </is>
      </c>
      <c r="B16" s="8" t="n">
        <v>36.78</v>
      </c>
    </row>
    <row r="17">
      <c r="A17" s="3" t="inlineStr">
        <is>
          <t>Weighted Average Remaining Contractual Term</t>
        </is>
      </c>
    </row>
    <row r="18">
      <c r="A18" s="4" t="inlineStr">
        <is>
          <t>Weighted average remaining contractual term, balance</t>
        </is>
      </c>
      <c r="B18" s="4" t="inlineStr">
        <is>
          <t>1 year 6 months</t>
        </is>
      </c>
      <c r="C18" s="4" t="inlineStr">
        <is>
          <t>1 year 4 months 24 days</t>
        </is>
      </c>
    </row>
    <row r="19">
      <c r="A19" s="4" t="inlineStr">
        <is>
          <t>Weighted average remaining contractual term (years), units expected to vest</t>
        </is>
      </c>
      <c r="B19" s="4" t="inlineStr">
        <is>
          <t>1 year 6 months</t>
        </is>
      </c>
    </row>
    <row r="20">
      <c r="A20" s="3" t="inlineStr">
        <is>
          <t>Aggregate Intrinsic Value</t>
        </is>
      </c>
    </row>
    <row r="21">
      <c r="A21" s="4" t="inlineStr">
        <is>
          <t>Aggregate intrinsic value, balance</t>
        </is>
      </c>
      <c r="B21" s="6" t="n">
        <v>175270</v>
      </c>
      <c r="C21" s="6" t="n">
        <v>166927</v>
      </c>
    </row>
    <row r="22">
      <c r="A22" s="4" t="inlineStr">
        <is>
          <t>Aggregate intrinsic value, units expected to vest</t>
        </is>
      </c>
      <c r="B22" s="6" t="n">
        <v>1752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Underlying Equity Instru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2872</v>
      </c>
      <c r="C4" s="6" t="n">
        <v>7150</v>
      </c>
      <c r="D4" s="6" t="n">
        <v>22945</v>
      </c>
      <c r="E4" s="6" t="n">
        <v>13341</v>
      </c>
    </row>
    <row r="5">
      <c r="A5" s="4" t="inlineStr">
        <is>
          <t>ESPP</t>
        </is>
      </c>
    </row>
    <row r="6">
      <c r="A6" s="3" t="inlineStr">
        <is>
          <t>Share-based Compensation Arrangement by Share-based Payment Award [Line Items]</t>
        </is>
      </c>
    </row>
    <row r="7">
      <c r="A7" s="4" t="inlineStr">
        <is>
          <t>Total stock-based compensation expense</t>
        </is>
      </c>
      <c r="B7" s="5" t="n">
        <v>872</v>
      </c>
      <c r="C7" s="5" t="n">
        <v>452</v>
      </c>
      <c r="D7" s="5" t="n">
        <v>1758</v>
      </c>
      <c r="E7" s="5" t="n">
        <v>1054</v>
      </c>
    </row>
    <row r="8">
      <c r="A8" s="4" t="inlineStr">
        <is>
          <t>Stock Options</t>
        </is>
      </c>
    </row>
    <row r="9">
      <c r="A9" s="3" t="inlineStr">
        <is>
          <t>Share-based Compensation Arrangement by Share-based Payment Award [Line Items]</t>
        </is>
      </c>
    </row>
    <row r="10">
      <c r="A10" s="4" t="inlineStr">
        <is>
          <t>Total stock-based compensation expense</t>
        </is>
      </c>
      <c r="B10" s="5" t="n">
        <v>1796</v>
      </c>
      <c r="C10" s="5" t="n">
        <v>1437</v>
      </c>
      <c r="D10" s="5" t="n">
        <v>3412</v>
      </c>
      <c r="E10" s="5" t="n">
        <v>2828</v>
      </c>
    </row>
    <row r="11">
      <c r="A11" s="4" t="inlineStr">
        <is>
          <t>RSUs</t>
        </is>
      </c>
    </row>
    <row r="12">
      <c r="A12" s="3" t="inlineStr">
        <is>
          <t>Share-based Compensation Arrangement by Share-based Payment Award [Line Items]</t>
        </is>
      </c>
    </row>
    <row r="13">
      <c r="A13" s="4" t="inlineStr">
        <is>
          <t>Total stock-based compensation expense</t>
        </is>
      </c>
      <c r="B13" s="6" t="n">
        <v>10204</v>
      </c>
      <c r="C13" s="6" t="n">
        <v>5261</v>
      </c>
      <c r="D13" s="6" t="n">
        <v>17775</v>
      </c>
      <c r="E13" s="6" t="n">
        <v>94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2872</v>
      </c>
      <c r="C4" s="6" t="n">
        <v>7150</v>
      </c>
      <c r="D4" s="6" t="n">
        <v>22945</v>
      </c>
      <c r="E4" s="6" t="n">
        <v>13341</v>
      </c>
    </row>
    <row r="5">
      <c r="A5" s="4" t="inlineStr">
        <is>
          <t>Cost of revenue - subscription</t>
        </is>
      </c>
    </row>
    <row r="6">
      <c r="A6" s="3" t="inlineStr">
        <is>
          <t>Share-based Compensation Arrangement by Share-based Payment Award [Line Items]</t>
        </is>
      </c>
    </row>
    <row r="7">
      <c r="A7" s="4" t="inlineStr">
        <is>
          <t>Total stock-based compensation expense</t>
        </is>
      </c>
      <c r="B7" s="5" t="n">
        <v>873</v>
      </c>
      <c r="C7" s="5" t="n">
        <v>396</v>
      </c>
      <c r="D7" s="5" t="n">
        <v>1535</v>
      </c>
      <c r="E7" s="5" t="n">
        <v>785</v>
      </c>
    </row>
    <row r="8">
      <c r="A8" s="4" t="inlineStr">
        <is>
          <t>Cost of revenue - services and other</t>
        </is>
      </c>
    </row>
    <row r="9">
      <c r="A9" s="3" t="inlineStr">
        <is>
          <t>Share-based Compensation Arrangement by Share-based Payment Award [Line Items]</t>
        </is>
      </c>
    </row>
    <row r="10">
      <c r="A10" s="4" t="inlineStr">
        <is>
          <t>Total stock-based compensation expense</t>
        </is>
      </c>
      <c r="B10" s="5" t="n">
        <v>938</v>
      </c>
      <c r="C10" s="5" t="n">
        <v>391</v>
      </c>
      <c r="D10" s="5" t="n">
        <v>1712</v>
      </c>
      <c r="E10" s="5" t="n">
        <v>818</v>
      </c>
    </row>
    <row r="11">
      <c r="A11" s="4" t="inlineStr">
        <is>
          <t>Research and development</t>
        </is>
      </c>
    </row>
    <row r="12">
      <c r="A12" s="3" t="inlineStr">
        <is>
          <t>Share-based Compensation Arrangement by Share-based Payment Award [Line Items]</t>
        </is>
      </c>
    </row>
    <row r="13">
      <c r="A13" s="4" t="inlineStr">
        <is>
          <t>Total stock-based compensation expense</t>
        </is>
      </c>
      <c r="B13" s="5" t="n">
        <v>3186</v>
      </c>
      <c r="C13" s="5" t="n">
        <v>1487</v>
      </c>
      <c r="D13" s="5" t="n">
        <v>5406</v>
      </c>
      <c r="E13" s="5" t="n">
        <v>2988</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2534</v>
      </c>
      <c r="C16" s="5" t="n">
        <v>1950</v>
      </c>
      <c r="D16" s="5" t="n">
        <v>4596</v>
      </c>
      <c r="E16" s="5" t="n">
        <v>2952</v>
      </c>
    </row>
    <row r="17">
      <c r="A17" s="4" t="inlineStr">
        <is>
          <t>Sales and marketing</t>
        </is>
      </c>
    </row>
    <row r="18">
      <c r="A18" s="3" t="inlineStr">
        <is>
          <t>Share-based Compensation Arrangement by Share-based Payment Award [Line Items]</t>
        </is>
      </c>
    </row>
    <row r="19">
      <c r="A19" s="4" t="inlineStr">
        <is>
          <t>Total stock-based compensation expense</t>
        </is>
      </c>
      <c r="B19" s="6" t="n">
        <v>5341</v>
      </c>
      <c r="C19" s="6" t="n">
        <v>2926</v>
      </c>
      <c r="D19" s="6" t="n">
        <v>9696</v>
      </c>
      <c r="E19" s="6" t="n">
        <v>57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15" customWidth="1" min="2" max="2"/>
    <col width="14" customWidth="1" min="3" max="3"/>
    <col width="80"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amination [Line Items]</t>
        </is>
      </c>
    </row>
    <row r="4">
      <c r="A4" s="4" t="inlineStr">
        <is>
          <t>Effective income tax rate</t>
        </is>
      </c>
      <c r="B4" s="4" t="inlineStr">
        <is>
          <t>5.10%</t>
        </is>
      </c>
      <c r="C4" s="4" t="inlineStr">
        <is>
          <t>14.00%</t>
        </is>
      </c>
      <c r="D4" s="4" t="inlineStr">
        <is>
          <t>5.30%</t>
        </is>
      </c>
      <c r="E4" s="4" t="inlineStr">
        <is>
          <t>(0.50%)</t>
        </is>
      </c>
    </row>
    <row r="5">
      <c r="A5" s="4" t="inlineStr">
        <is>
          <t>Interest or penalties expense</t>
        </is>
      </c>
      <c r="B5" s="6" t="n">
        <v>0</v>
      </c>
      <c r="C5" s="6" t="n">
        <v>0</v>
      </c>
      <c r="D5" s="6" t="n">
        <v>0</v>
      </c>
      <c r="E5" s="6" t="n">
        <v>0</v>
      </c>
    </row>
    <row r="6">
      <c r="A6" s="4" t="inlineStr">
        <is>
          <t>U.S. Federal</t>
        </is>
      </c>
    </row>
    <row r="7">
      <c r="A7" s="3" t="inlineStr">
        <is>
          <t>Income Tax Examination [Line Items]</t>
        </is>
      </c>
    </row>
    <row r="8">
      <c r="A8" s="4" t="inlineStr">
        <is>
          <t>Income tax examination description</t>
        </is>
      </c>
      <c r="D8" s="4" t="inlineStr">
        <is>
          <t>no longer subject to U.S. federal income tax examinations for years before 2017</t>
        </is>
      </c>
    </row>
    <row r="9">
      <c r="A9" s="4" t="inlineStr">
        <is>
          <t>Foreign Tax Authority</t>
        </is>
      </c>
    </row>
    <row r="10">
      <c r="A10" s="3" t="inlineStr">
        <is>
          <t>Income Tax Examination [Line Items]</t>
        </is>
      </c>
    </row>
    <row r="11">
      <c r="A11" s="4" t="inlineStr">
        <is>
          <t>Income tax examination description</t>
        </is>
      </c>
      <c r="D11" s="4" t="inlineStr">
        <is>
          <t>no longer subject to state, local and foreign income tax examinations by tax authorities for years before 2016</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alculation of Basic and Diluted Net Income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6742</v>
      </c>
      <c r="C4" s="6" t="n">
        <v>3042</v>
      </c>
      <c r="D4" s="6" t="n">
        <v>-32033</v>
      </c>
      <c r="E4" s="6" t="n">
        <v>-5375</v>
      </c>
    </row>
    <row r="5">
      <c r="A5" s="3" t="inlineStr">
        <is>
          <t>Weighted average shares outstanding</t>
        </is>
      </c>
    </row>
    <row r="6">
      <c r="A6" s="4" t="inlineStr">
        <is>
          <t>Basic (in shares)</t>
        </is>
      </c>
      <c r="B6" s="5" t="n">
        <v>92464</v>
      </c>
      <c r="C6" s="5" t="n">
        <v>90328</v>
      </c>
      <c r="D6" s="5" t="n">
        <v>92076</v>
      </c>
      <c r="E6" s="5" t="n">
        <v>90095</v>
      </c>
    </row>
    <row r="7">
      <c r="A7" s="4" t="inlineStr">
        <is>
          <t>Diluted (in shares)</t>
        </is>
      </c>
      <c r="B7" s="5" t="n">
        <v>92464</v>
      </c>
      <c r="C7" s="5" t="n">
        <v>91599</v>
      </c>
      <c r="D7" s="5" t="n">
        <v>92076</v>
      </c>
      <c r="E7" s="5" t="n">
        <v>90095</v>
      </c>
    </row>
    <row r="8">
      <c r="A8" s="3" t="inlineStr">
        <is>
          <t>Net income (loss) per share</t>
        </is>
      </c>
    </row>
    <row r="9">
      <c r="A9" s="4" t="inlineStr">
        <is>
          <t>Basic (in dollars per share)</t>
        </is>
      </c>
      <c r="B9" s="8" t="n">
        <v>-0.18</v>
      </c>
      <c r="C9" s="8" t="n">
        <v>0.03</v>
      </c>
      <c r="D9" s="8" t="n">
        <v>-0.35</v>
      </c>
      <c r="E9" s="8" t="n">
        <v>-0.06</v>
      </c>
    </row>
    <row r="10">
      <c r="A10" s="4" t="inlineStr">
        <is>
          <t>Diluted (in dollars per share)</t>
        </is>
      </c>
      <c r="B10" s="8" t="n">
        <v>-0.18</v>
      </c>
      <c r="C10" s="8" t="n">
        <v>0.03</v>
      </c>
      <c r="D10" s="8" t="n">
        <v>-0.35</v>
      </c>
      <c r="E10" s="8" t="n">
        <v>-0.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Net Income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outstanding shares of common stock equivalents excluded from the computation of diluted net income (loss) per share (in shares)</t>
        </is>
      </c>
      <c r="B4" s="5" t="n">
        <v>16196</v>
      </c>
      <c r="C4" s="5" t="n">
        <v>3296</v>
      </c>
      <c r="D4" s="5" t="n">
        <v>16420</v>
      </c>
      <c r="E4" s="5" t="n">
        <v>4337</v>
      </c>
    </row>
    <row r="5">
      <c r="A5" s="4" t="inlineStr">
        <is>
          <t>Stock Options</t>
        </is>
      </c>
    </row>
    <row r="6">
      <c r="A6" s="3" t="inlineStr">
        <is>
          <t>Antidilutive Securities Excluded from Computation of Earnings Per Share [Line Items]</t>
        </is>
      </c>
    </row>
    <row r="7">
      <c r="A7" s="4" t="inlineStr">
        <is>
          <t>Weighted average outstanding shares of common stock equivalents excluded from the computation of diluted net income (loss) per share (in shares)</t>
        </is>
      </c>
      <c r="B7" s="5" t="n">
        <v>2399</v>
      </c>
      <c r="C7" s="5" t="n">
        <v>1491</v>
      </c>
      <c r="D7" s="5" t="n">
        <v>2432</v>
      </c>
      <c r="E7" s="5" t="n">
        <v>2943</v>
      </c>
    </row>
    <row r="8">
      <c r="A8" s="4" t="inlineStr">
        <is>
          <t>Restricted Stock Units</t>
        </is>
      </c>
    </row>
    <row r="9">
      <c r="A9" s="3" t="inlineStr">
        <is>
          <t>Antidilutive Securities Excluded from Computation of Earnings Per Share [Line Items]</t>
        </is>
      </c>
    </row>
    <row r="10">
      <c r="A10" s="4" t="inlineStr">
        <is>
          <t>Weighted average outstanding shares of common stock equivalents excluded from the computation of diluted net income (loss) per share (in shares)</t>
        </is>
      </c>
      <c r="B10" s="5" t="n">
        <v>3623</v>
      </c>
      <c r="C10" s="5" t="n">
        <v>1805</v>
      </c>
      <c r="D10" s="5" t="n">
        <v>3532</v>
      </c>
      <c r="E10" s="5" t="n">
        <v>1212</v>
      </c>
    </row>
    <row r="11">
      <c r="A11" s="4" t="inlineStr">
        <is>
          <t>ESPP</t>
        </is>
      </c>
    </row>
    <row r="12">
      <c r="A12" s="3" t="inlineStr">
        <is>
          <t>Antidilutive Securities Excluded from Computation of Earnings Per Share [Line Items]</t>
        </is>
      </c>
    </row>
    <row r="13">
      <c r="A13" s="4" t="inlineStr">
        <is>
          <t>Weighted average outstanding shares of common stock equivalents excluded from the computation of diluted net income (loss) per share (in shares)</t>
        </is>
      </c>
      <c r="B13" s="5" t="n">
        <v>145</v>
      </c>
      <c r="C13" s="5" t="n">
        <v>0</v>
      </c>
      <c r="D13" s="5" t="n">
        <v>142</v>
      </c>
      <c r="E13" s="5" t="n">
        <v>182</v>
      </c>
    </row>
    <row r="14">
      <c r="A14" s="4" t="inlineStr">
        <is>
          <t>Convertible senior notes</t>
        </is>
      </c>
    </row>
    <row r="15">
      <c r="A15" s="3" t="inlineStr">
        <is>
          <t>Antidilutive Securities Excluded from Computation of Earnings Per Share [Line Items]</t>
        </is>
      </c>
    </row>
    <row r="16">
      <c r="A16" s="4" t="inlineStr">
        <is>
          <t>Weighted average outstanding shares of common stock equivalents excluded from the computation of diluted net income (loss) per share (in shares)</t>
        </is>
      </c>
      <c r="B16" s="5" t="n">
        <v>10029</v>
      </c>
      <c r="C16" s="5" t="n">
        <v>0</v>
      </c>
      <c r="D16" s="5" t="n">
        <v>10314</v>
      </c>
      <c r="E16"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2033</v>
      </c>
      <c r="C4" s="6" t="n">
        <v>-5375</v>
      </c>
    </row>
    <row r="5">
      <c r="A5" s="3" t="inlineStr">
        <is>
          <t>Adjustments to reconcile net loss to net cash provided by (used in) operating activities:</t>
        </is>
      </c>
    </row>
    <row r="6">
      <c r="A6" s="4" t="inlineStr">
        <is>
          <t>Depreciation and amortization expense</t>
        </is>
      </c>
      <c r="B6" s="5" t="n">
        <v>10733</v>
      </c>
      <c r="C6" s="5" t="n">
        <v>9151</v>
      </c>
    </row>
    <row r="7">
      <c r="A7" s="4" t="inlineStr">
        <is>
          <t>Amortization of debt discount and issuance costs</t>
        </is>
      </c>
      <c r="B7" s="5" t="n">
        <v>1100</v>
      </c>
      <c r="C7" s="5" t="n">
        <v>8788</v>
      </c>
    </row>
    <row r="8">
      <c r="A8" s="4" t="inlineStr">
        <is>
          <t>Amortization of contract acquisition costs</t>
        </is>
      </c>
      <c r="B8" s="5" t="n">
        <v>9002</v>
      </c>
      <c r="C8" s="5" t="n">
        <v>6058</v>
      </c>
    </row>
    <row r="9">
      <c r="A9" s="4" t="inlineStr">
        <is>
          <t>(Gain) loss on disposal of fixed assets</t>
        </is>
      </c>
      <c r="B9" s="5" t="n">
        <v>25</v>
      </c>
      <c r="C9" s="5" t="n">
        <v>-5</v>
      </c>
    </row>
    <row r="10">
      <c r="A10" s="4" t="inlineStr">
        <is>
          <t>Provision for credit losses</t>
        </is>
      </c>
      <c r="B10" s="5" t="n">
        <v>268</v>
      </c>
      <c r="C10" s="5" t="n">
        <v>805</v>
      </c>
    </row>
    <row r="11">
      <c r="A11" s="4" t="inlineStr">
        <is>
          <t>Stock-based compensation expense</t>
        </is>
      </c>
      <c r="B11" s="5" t="n">
        <v>22945</v>
      </c>
      <c r="C11" s="5" t="n">
        <v>13341</v>
      </c>
    </row>
    <row r="12">
      <c r="A12" s="4" t="inlineStr">
        <is>
          <t>Operating leases, net</t>
        </is>
      </c>
      <c r="B12" s="5" t="n">
        <v>-279</v>
      </c>
      <c r="C12" s="5" t="n">
        <v>-222</v>
      </c>
    </row>
    <row r="13">
      <c r="A13" s="4" t="inlineStr">
        <is>
          <t>Deferred taxes</t>
        </is>
      </c>
      <c r="B13" s="5" t="n">
        <v>0</v>
      </c>
      <c r="C13" s="5" t="n">
        <v>-113</v>
      </c>
    </row>
    <row r="14">
      <c r="A14" s="3" t="inlineStr">
        <is>
          <t>Net changes in operating assets and liabilities, net of assets acquired and liabilities assumed in business acquisitions:</t>
        </is>
      </c>
    </row>
    <row r="15">
      <c r="A15" s="4" t="inlineStr">
        <is>
          <t>Accounts receivable</t>
        </is>
      </c>
      <c r="B15" s="5" t="n">
        <v>2223</v>
      </c>
      <c r="C15" s="5" t="n">
        <v>10365</v>
      </c>
    </row>
    <row r="16">
      <c r="A16" s="4" t="inlineStr">
        <is>
          <t>Deferred contract acquisition costs</t>
        </is>
      </c>
      <c r="B16" s="5" t="n">
        <v>-16598</v>
      </c>
      <c r="C16" s="5" t="n">
        <v>-10360</v>
      </c>
    </row>
    <row r="17">
      <c r="A17" s="4" t="inlineStr">
        <is>
          <t>Prepayments and other current assets</t>
        </is>
      </c>
      <c r="B17" s="5" t="n">
        <v>-9218</v>
      </c>
      <c r="C17" s="5" t="n">
        <v>909</v>
      </c>
    </row>
    <row r="18">
      <c r="A18" s="4" t="inlineStr">
        <is>
          <t>Other non-current assets</t>
        </is>
      </c>
      <c r="B18" s="5" t="n">
        <v>1609</v>
      </c>
      <c r="C18" s="5" t="n">
        <v>-4311</v>
      </c>
    </row>
    <row r="19">
      <c r="A19" s="4" t="inlineStr">
        <is>
          <t>Accounts payable</t>
        </is>
      </c>
      <c r="B19" s="5" t="n">
        <v>1934</v>
      </c>
      <c r="C19" s="5" t="n">
        <v>-48</v>
      </c>
    </row>
    <row r="20">
      <c r="A20" s="4" t="inlineStr">
        <is>
          <t>Accrued expenses and other liabilities</t>
        </is>
      </c>
      <c r="B20" s="5" t="n">
        <v>-15415</v>
      </c>
      <c r="C20" s="5" t="n">
        <v>-6338</v>
      </c>
    </row>
    <row r="21">
      <c r="A21" s="4" t="inlineStr">
        <is>
          <t>Income taxes</t>
        </is>
      </c>
      <c r="B21" s="5" t="n">
        <v>-3577</v>
      </c>
      <c r="C21" s="5" t="n">
        <v>-1895</v>
      </c>
    </row>
    <row r="22">
      <c r="A22" s="4" t="inlineStr">
        <is>
          <t>Deferred revenue</t>
        </is>
      </c>
      <c r="B22" s="5" t="n">
        <v>2675</v>
      </c>
      <c r="C22" s="5" t="n">
        <v>1303</v>
      </c>
    </row>
    <row r="23">
      <c r="A23" s="4" t="inlineStr">
        <is>
          <t>Net cash provided by (used in) operating activities</t>
        </is>
      </c>
      <c r="B23" s="5" t="n">
        <v>-24606</v>
      </c>
      <c r="C23" s="5" t="n">
        <v>22053</v>
      </c>
    </row>
    <row r="24">
      <c r="A24" s="3" t="inlineStr">
        <is>
          <t>Investing activities</t>
        </is>
      </c>
    </row>
    <row r="25">
      <c r="A25" s="4" t="inlineStr">
        <is>
          <t>Purchase of property and equipment</t>
        </is>
      </c>
      <c r="B25" s="5" t="n">
        <v>-1991</v>
      </c>
      <c r="C25" s="5" t="n">
        <v>-1286</v>
      </c>
    </row>
    <row r="26">
      <c r="A26" s="4" t="inlineStr">
        <is>
          <t>Proceeds from sale of property and equipment</t>
        </is>
      </c>
      <c r="B26" s="5" t="n">
        <v>12</v>
      </c>
      <c r="C26" s="5" t="n">
        <v>11</v>
      </c>
    </row>
    <row r="27">
      <c r="A27" s="4" t="inlineStr">
        <is>
          <t>Purchase of intangibles</t>
        </is>
      </c>
      <c r="B27" s="5" t="n">
        <v>-40</v>
      </c>
      <c r="C27" s="5" t="n">
        <v>0</v>
      </c>
    </row>
    <row r="28">
      <c r="A28" s="4" t="inlineStr">
        <is>
          <t>Business acquisitions, net of cash acquired</t>
        </is>
      </c>
      <c r="B28" s="5" t="n">
        <v>-70960</v>
      </c>
      <c r="C28" s="5" t="n">
        <v>0</v>
      </c>
    </row>
    <row r="29">
      <c r="A29" s="4" t="inlineStr">
        <is>
          <t>Net cash used in investing activities</t>
        </is>
      </c>
      <c r="B29" s="5" t="n">
        <v>-72979</v>
      </c>
      <c r="C29" s="5" t="n">
        <v>-1275</v>
      </c>
    </row>
    <row r="30">
      <c r="A30" s="3" t="inlineStr">
        <is>
          <t>Financing activities</t>
        </is>
      </c>
    </row>
    <row r="31">
      <c r="A31" s="4" t="inlineStr">
        <is>
          <t>Payments for partial conversion of convertible senior notes</t>
        </is>
      </c>
      <c r="B31" s="5" t="n">
        <v>-10160</v>
      </c>
      <c r="C31" s="5" t="n">
        <v>0</v>
      </c>
    </row>
    <row r="32">
      <c r="A32" s="4" t="inlineStr">
        <is>
          <t>Taxes associated with net issuances of shares upon vesting of restricted stock units</t>
        </is>
      </c>
      <c r="B32" s="5" t="n">
        <v>-3062</v>
      </c>
      <c r="C32" s="5" t="n">
        <v>-236</v>
      </c>
    </row>
    <row r="33">
      <c r="A33" s="4" t="inlineStr">
        <is>
          <t>Proceeds from employee stock purchase plan contributions</t>
        </is>
      </c>
      <c r="B33" s="5" t="n">
        <v>5234</v>
      </c>
      <c r="C33" s="5" t="n">
        <v>3466</v>
      </c>
    </row>
    <row r="34">
      <c r="A34" s="4" t="inlineStr">
        <is>
          <t>Exercise of stock options</t>
        </is>
      </c>
      <c r="B34" s="5" t="n">
        <v>2967</v>
      </c>
      <c r="C34" s="5" t="n">
        <v>2807</v>
      </c>
    </row>
    <row r="35">
      <c r="A35" s="4" t="inlineStr">
        <is>
          <t>Net cash provided by (used in) financing activities</t>
        </is>
      </c>
      <c r="B35" s="5" t="n">
        <v>-5021</v>
      </c>
      <c r="C35" s="5" t="n">
        <v>6037</v>
      </c>
    </row>
    <row r="36">
      <c r="A36" s="4" t="inlineStr">
        <is>
          <t>Net increase (decrease) in cash, cash equivalents and restricted cash</t>
        </is>
      </c>
      <c r="B36" s="5" t="n">
        <v>-102606</v>
      </c>
      <c r="C36" s="5" t="n">
        <v>26815</v>
      </c>
    </row>
    <row r="37">
      <c r="A37" s="4" t="inlineStr">
        <is>
          <t>Cash, cash equivalents and restricted cash, beginning of period</t>
        </is>
      </c>
      <c r="B37" s="5" t="n">
        <v>516644</v>
      </c>
      <c r="C37" s="5" t="n">
        <v>450120</v>
      </c>
    </row>
    <row r="38">
      <c r="A38" s="4" t="inlineStr">
        <is>
          <t>Cash, cash equivalents and restricted cash, end of period</t>
        </is>
      </c>
      <c r="B38" s="6" t="n">
        <v>414038</v>
      </c>
      <c r="C38" s="6" t="n">
        <v>4769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Geographic Information and Major Customers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s - Summary of Consolidated Total Revenue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t>
        </is>
      </c>
      <c r="B4" s="6" t="n">
        <v>102486</v>
      </c>
      <c r="C4" s="6" t="n">
        <v>92458</v>
      </c>
      <c r="D4" s="6" t="n">
        <v>193248</v>
      </c>
      <c r="E4" s="6" t="n">
        <v>167900</v>
      </c>
    </row>
    <row r="5">
      <c r="A5" s="4" t="inlineStr">
        <is>
          <t>United States</t>
        </is>
      </c>
    </row>
    <row r="6">
      <c r="A6" s="3" t="inlineStr">
        <is>
          <t>Revenues from External Customers and Long-Lived Assets [Line Items]</t>
        </is>
      </c>
    </row>
    <row r="7">
      <c r="A7" s="4" t="inlineStr">
        <is>
          <t>Total revenue</t>
        </is>
      </c>
      <c r="B7" s="5" t="n">
        <v>69742</v>
      </c>
      <c r="C7" s="5" t="n">
        <v>69197</v>
      </c>
      <c r="D7" s="5" t="n">
        <v>135149</v>
      </c>
      <c r="E7" s="5" t="n">
        <v>123696</v>
      </c>
    </row>
    <row r="8">
      <c r="A8" s="4" t="inlineStr">
        <is>
          <t>EMEA</t>
        </is>
      </c>
    </row>
    <row r="9">
      <c r="A9" s="3" t="inlineStr">
        <is>
          <t>Revenues from External Customers and Long-Lived Assets [Line Items]</t>
        </is>
      </c>
    </row>
    <row r="10">
      <c r="A10" s="4" t="inlineStr">
        <is>
          <t>Total revenue</t>
        </is>
      </c>
      <c r="B10" s="5" t="n">
        <v>19422</v>
      </c>
      <c r="C10" s="5" t="n">
        <v>13047</v>
      </c>
      <c r="D10" s="5" t="n">
        <v>34878</v>
      </c>
      <c r="E10" s="5" t="n">
        <v>26775</v>
      </c>
    </row>
    <row r="11">
      <c r="A11" s="4" t="inlineStr">
        <is>
          <t>Rest of the World</t>
        </is>
      </c>
    </row>
    <row r="12">
      <c r="A12" s="3" t="inlineStr">
        <is>
          <t>Revenues from External Customers and Long-Lived Assets [Line Items]</t>
        </is>
      </c>
    </row>
    <row r="13">
      <c r="A13" s="4" t="inlineStr">
        <is>
          <t>Total revenue</t>
        </is>
      </c>
      <c r="B13" s="6" t="n">
        <v>13322</v>
      </c>
      <c r="C13" s="6" t="n">
        <v>10214</v>
      </c>
      <c r="D13" s="6" t="n">
        <v>23221</v>
      </c>
      <c r="E13" s="6" t="n">
        <v>174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SailPoint Technologies Holdings, Inc. (“we,” “our,” the “Company” or “SailPoint”) was incorporated in the state of Delaware on August 8, 2014, in preparation for the purchase of SailPoint Technologies, Inc. The purchase occurred on September 8, 2014 and our certificate of incorporation was amended and restated as of such date. SailPoint Technologies, Inc. was formed on July 14, 2004 as a Delaware corporation. The Company designs, develops and markets identity security software that helps organizations govern user access to critical systems and data. The Company currently markets its products and services worldwide. Basis of Presentation The accompanying unaudited condensed consolidated financial statements , which include the accounts of the Company and its wholly owned subsidiaries, have been prepared in accordance with U.S. generally accepted accounting principles (“GAAP”) as well as the instructions to Form 10-Q and the rules and regulations of the U.S. Securities and Exchange Commission (the “SEC”) for interim reporting. Accordingly, the Company has condensed or omitted certain information and footnote disclosures normally included in the financial statements prepared in accordance with GAAP. All intercompany accounts and transactions have been eliminated in consolidation.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21 or any future period. These financial statements and accompanying notes should be read in conjunction with the audited consolidated financial statements and accompanying notes included in the Company’s Annual Report on Form 10-K for the year ended December 31, 2020, which was filed with the SEC on February 25, 2021 (the “Annual Repor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s in revenue recognition, the expected period of benefit of deferred contract acquisition costs, the collectability of accounts receivable, stock-based compensation expense, income taxes, and the valuation, useful lives and impairment of intangible assets and goodwill arising from business combinations. Appropriate adjustments, if any, to the estimates used are made prospectively based upon such periodic evaluation. Actual results could differ from those estimates. Concentration of Credit Risk and Other Risks Financial instruments that potentially subject the Company to concentrations of credit risk consist of cash and cash equivalents. The Company maintains its cash in bank deposit accounts that, at times, may exceed federally insured limits. As of June 30, 2021 and December 31, 2020, no single customer represented more than 10% of the balance in accounts receivable. Management considers concentration of credit risk to be minimal with respect to accounts receivable due to the positive historical collection experience of the Company. No single customer represented more than 10% of revenue for the three and six months ended June 30, 2021 or 2020. The Company does not experience concentration of credit risk in foreign countries as no single foreign country represents more than 10% of the Company’s consolidated revenues or net assets. Significant Accounting Policies The unaudited condensed consolidated financial statements should be read in conjunction with the audited consolidated financial statements and notes in the Annual Report, most notably Note 1 “Description of Business and Summary of Significant Accounting Policies.” Except for the adoption of Accounting Standards Update ("ASU") 2020-06 described below, there have been no changes to our significant accounting policies described in the Annual Report that have had a material impact on our unaudited condensed consolidated financial statements and related notes. Recently Adopted Accounting Pronouncements In August 2020, the Financial Accounting Standards Board ("FASB") issued ASU 2020-06, Accounting for Convertible Instruments and Contracts in an Entity’s Own Equity, which simplifies the accounting for certain financial instruments with characteristics of liability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mong other potential impacts, this change will reduce reported interest expense, increase reported net income, and result in a reclassification of certain conversion feature balance sheet amounts from stockholders’ equity to liabilities as it relates to the Notes (as defined in Note 9 "Convertible Senior Notes and Capped Call Transactions").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the fully retrospective or modified retrospective basis. The Company early adopted ASU 2020-06 effective January 1, 2021 using the modified retrospective approach, which requires a cumulative adjustment to be recorded to accumulated deficit. Adoption of ASU 2020-06 resulted in a material effect on the unaudited condensed consolidated balance sheet as the Company no longer separately presents in equity an embedded conversion feature. The impact to the unaudited condensed consolidated balance sheet was an increase of the Notes by $66.8 million, a decrease of our deferred tax liability by $4.0 million, a decrease of our additional paid in capital by $65.5 million and a decrease of our accumulated deficit by $2.8 million. Interest expense recognized will be reduced as a result of accounting for the convertible debt instrument as a single liability measured at its amortized cost. This adoption did not have a material impact on the Company's unaudited condensed consolidated statement of cash flows. The Company will prospectively utilize the if-converted method to calculate the impact of convertible instruments on diluted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Revenue Recognition Disaggregation of Revenue The Company’s revenue by geographic region based on the customer’s location is presented in Note 13 “Geographic Information and Major Customers.” The following table presents the Company’s revenue by timing of revenue recognition to understand the risks of timing of transfer of control and cash flows: Licenses SaaS (1) Maintenance and Support (1) Other Subscription Services (1) Services and Other (In thousands) Three Months Ended June 30, 2021 Revenue recognized at a point in time $ 24,450 $ — $ — $ — $ — Revenue recognized over time — 25,369 37,304 1,682 13,681 Total revenue $ 24,450 $ 25,369 $ 37,304 $ 1,682 $ 13,681 Three Months Ended June 30, 2020 Revenue recognized at a point in time $ 34,880 $ — $ — $ — $ — Revenue recognized over time — 15,246 30,067 609 11,656 Total revenue $ 34,880 $ 15,246 $ 30,067 $ 609 $ 11,656 Six Months Ended June 30, 2021 Revenue recognized at a point in time $ 43,685 $ — $ — $ — $ — Revenue recognized over time — 47,258 72,778 3,561 25,966 Total revenue $ 43,685 $ 47,258 $ 72,778 $ 3,561 $ 25,966 Six Months Ended June 30, 2020 Revenue recognized at a point in time $ 55,884 $ — $ — $ — $ — Revenue recognized over time — 29,373 59,224 1,206 22,213 Total revenue $ 55,884 $ 29,373 $ 59,224 $ 1,206 $ 22,213 (1) Subscription revenue is further disaggregated into SaaS, Maintenance and Support and Other Subscription Services revenue in the table above. Contract Balances A summary of the activity impacting our contract balances during the reporting periods is presented below: Contract Acquisition Costs Six Months Ended June 30, 2021 June 30, 2020 (In thousands) Beginning Balance $ 54,102 $ 35,152 Additional deferred contract acquisition costs 16,598 10,360 Amortization of deferred contract acquisition costs (9,002) (6,058) Ending Balance $ 61,698 $ 39,454 There were no material impairments of deferred contract acquisition costs for the periods ended June 30, 2021 or 2020. Deferred Revenue Six Months Ended June 30, 2021 June 30, 2020 (In thousands) Beginning Balance $ 184,718 $ 152,033 Increase, net 4,411 1,303 Ending Balance $ 189,129 $ 153,336 Deferred revenue, which is a contract liability, consists primarily of amounts invoiced in advance of revenue recognition under the Company’s contracts with customers and is recognized as the revenue recognition criteria are met. Revenue recognized that was previously deferred was $73.6 million and $124.8 million during the three and six months ended June 30, 2021, respectively, compared to $49.9 million and $88.6 million during the three and six months ended June 30, 2020. The difference between the opening and closing balances of the Company’s contract assets and deferred revenue primarily results from the timing difference between the Company’s performance obligations and customer billings. Contract assets primarily relate to unbilled amounts, which are netted with deferred revenue at the contract level, and typically result from sales contracts where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in the amount of $18.6 million and $10.7 million and other non-current assets in the amount of $13.7 million and $14.2 million in the unaudited condensed consolidated balance sheets as of June 30, 2021 and December 31, 2020, respectively. During the six months ended June 30, 2021 and 2020, amounts reclassified from contract assets to accounts receivable were $12.5 million and $2.7 million, respectively. Remaining Performance Obligations Our contracts with customers include amounts allocated to performance obligations that will be satisfied at a later date. These remaining performance obligations represent contract revenue that has not yet been recognized and is included in deferred revenue, the balance of which includes both invoices that have been issued to customers but have not been recognized as revenue and amounts that will be invoiced and recognized as revenue in future periods. As of June 30, 2021, amounts allocated to these additional performance obligations are $396.1 million, of which we expect to recognize $225.8 million as revenue over the next 12 months with the remaining balance recogniz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s present the Company’s financial assets that are measured at fair value on a recurring basis: As of June 30, 2021 Level 1 Level 2 Level 3 Total (In thousands) Assets Cash equivalents Money market funds $ 12,480 — — $ 12,480 Total cash equivalents $ 12,480 — — $ 12,480 As of December 31, 2020 Level 1 Level 2 Level 3 Total (In thousands) Assets Cash equivalents Money market funds $ 9,757 — — $ 9,757 Total cash equivalents $ 9,757 — — $ 9,757 The Company’s carrying amounts of financial instruments, including cash, accounts receivable, accounts payable, and accrued expenses are considered Level 1 and approximate their fair values due to their short maturities as of June 30, 2021 and December 31, 2020 and are excluded from the fair value tables above. See Note 9 “Convertible Senior Notes and Capped Call Transactions” for the carrying amount and estimated fair value of the Notes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0:42Z</dcterms:created>
  <dcterms:modified xmlns:dcterms="http://purl.org/dc/terms/" xmlns:xsi="http://www.w3.org/2001/XMLSchema-instance" xsi:type="dcterms:W3CDTF">2021-08-09T20:30:42Z</dcterms:modified>
</cp:coreProperties>
</file>